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Description Of Business" sheetId="7" r:id="rId7"/>
    <s:sheet name="Summary Of Significant Accounti" sheetId="8" r:id="rId8"/>
    <s:sheet name="Inventory" sheetId="9" r:id="rId9"/>
    <s:sheet name="Prepaid Expenses And Other Curr" sheetId="10" r:id="rId10"/>
    <s:sheet name="Property And Equipment" sheetId="11" r:id="rId11"/>
    <s:sheet name="Intangible Assets" sheetId="12" r:id="rId12"/>
    <s:sheet name="Accrued Liabilities" sheetId="13" r:id="rId13"/>
    <s:sheet name="Deferred Revenue" sheetId="14" r:id="rId14"/>
    <s:sheet name="Long-Term Debt And Credit Facil" sheetId="15" r:id="rId15"/>
    <s:sheet name="Lease Obligations" sheetId="16" r:id="rId16"/>
    <s:sheet name="Stockholders' Equity" sheetId="17" r:id="rId17"/>
    <s:sheet name="Fair Value Measurements" sheetId="18" r:id="rId18"/>
    <s:sheet name="Income Taxes" sheetId="19" r:id="rId19"/>
    <s:sheet name="Net Loss Per Share" sheetId="20" r:id="rId20"/>
    <s:sheet name="Employee Benefit Plan" sheetId="21" r:id="rId21"/>
    <s:sheet name="Product Warranty Provisions" sheetId="22" r:id="rId22"/>
    <s:sheet name="Commitments And Contingencies" sheetId="23" r:id="rId23"/>
    <s:sheet name="Segment Information" sheetId="24" r:id="rId24"/>
    <s:sheet name="Subsequent Events" sheetId="25" r:id="rId25"/>
    <s:sheet name="Valuation And Qualifying Accoun" sheetId="26" r:id="rId26"/>
    <s:sheet name="Summary Of Significant Accoun27" sheetId="27" r:id="rId27"/>
    <s:sheet name="Inventory (Tables)" sheetId="28" r:id="rId28"/>
    <s:sheet name="Prepaid Expenses And Other Cu29" sheetId="29" r:id="rId29"/>
    <s:sheet name="Property And Equipment (Tables)" sheetId="30" r:id="rId30"/>
    <s:sheet name="Accrued Liabilities (Tables)" sheetId="31" r:id="rId31"/>
    <s:sheet name="Deferred Revenue (Tables)" sheetId="32" r:id="rId32"/>
    <s:sheet name="Long-Term Debt And Credit Fac33" sheetId="33" r:id="rId33"/>
    <s:sheet name="Lease Obligations (Tables)" sheetId="34" r:id="rId34"/>
    <s:sheet name="Stockholder's Equity (Tables)" sheetId="35" r:id="rId35"/>
    <s:sheet name="Fair Value Measurements (Tables" sheetId="36" r:id="rId36"/>
    <s:sheet name="Income Taxes (Tables)" sheetId="37" r:id="rId37"/>
    <s:sheet name="Net Loss Per Share (Tables)" sheetId="38" r:id="rId38"/>
    <s:sheet name="Product Warranty Provisions (Ta" sheetId="39" r:id="rId39"/>
    <s:sheet name="Segment Information (Tables)" sheetId="40" r:id="rId40"/>
    <s:sheet name="Description Of Business (Detail" sheetId="41" r:id="rId41"/>
    <s:sheet name="Summary Of Significant Accoun42" sheetId="42" r:id="rId42"/>
    <s:sheet name="Inventory (Details)" sheetId="43" r:id="rId43"/>
    <s:sheet name="Prepaid Expenses And Other Cu44" sheetId="44" r:id="rId44"/>
    <s:sheet name="Property And Equipment (Details" sheetId="45" r:id="rId45"/>
    <s:sheet name="Intangible Assets (Details)" sheetId="46" r:id="rId46"/>
    <s:sheet name="Accrued Liabilities (Details)" sheetId="47" r:id="rId47"/>
    <s:sheet name="Deferred Revenue (Details)" sheetId="48" r:id="rId48"/>
    <s:sheet name="Long-Term Debt And Credit Fac49" sheetId="49" r:id="rId49"/>
    <s:sheet name="Long-Term Debt And Credit Fac50" sheetId="50" r:id="rId50"/>
    <s:sheet name="Long-Term Debt And Credit Fac51" sheetId="51" r:id="rId51"/>
    <s:sheet name="Long-Term Debt And Credit Fac52" sheetId="52" r:id="rId52"/>
    <s:sheet name="Lease Obligations (Narrative) (" sheetId="53" r:id="rId53"/>
    <s:sheet name="Lease Obligations (Schedule of " sheetId="54" r:id="rId54"/>
    <s:sheet name="Stockholders' Equity (Narrative" sheetId="55" r:id="rId55"/>
    <s:sheet name="Stockholders' Equity (Summary O" sheetId="56" r:id="rId56"/>
    <s:sheet name="Stockholders' Equity (Summary57" sheetId="57" r:id="rId57"/>
    <s:sheet name="Stockholders' Equity (Summary58" sheetId="58" r:id="rId58"/>
    <s:sheet name="Stockholders' Equity (Summary59" sheetId="59" r:id="rId59"/>
    <s:sheet name="Fair Value Measurements (Narrat" sheetId="60" r:id="rId60"/>
    <s:sheet name="Fair Value Measurements (Assets" sheetId="61" r:id="rId61"/>
    <s:sheet name="Fair Value Measurements (Summar" sheetId="62" r:id="rId62"/>
    <s:sheet name="Income Taxes (Narrative) (Detai" sheetId="63" r:id="rId63"/>
    <s:sheet name="Income Taxes (Schedule Of Provi" sheetId="64" r:id="rId64"/>
    <s:sheet name="Income Taxes (Schedule Of Recon" sheetId="65" r:id="rId65"/>
    <s:sheet name="Income Taxes (Schedule Of Compo" sheetId="66" r:id="rId66"/>
    <s:sheet name="Net Loss Per Share (Schedule Of" sheetId="67" r:id="rId67"/>
    <s:sheet name="Net Loss Per Share (Schedule 68" sheetId="68" r:id="rId68"/>
    <s:sheet name="Employee Benefit Plan (Details)" sheetId="69" r:id="rId69"/>
    <s:sheet name="Product Warranty Provisions (De" sheetId="70" r:id="rId70"/>
    <s:sheet name="Segment Information (Details)" sheetId="71" r:id="rId71"/>
    <s:sheet name="Valuation And Qualifying Acco72" sheetId="72" r:id="rId72"/>
  </s:sheets>
  <s:definedNames/>
  <s:calcPr calcId="124519" calcMode="auto" fullCalcOnLoad="1"/>
</s:workbook>
</file>

<file path=xl/sharedStrings.xml><?xml version="1.0" encoding="utf-8"?>
<sst xmlns="http://schemas.openxmlformats.org/spreadsheetml/2006/main" uniqueCount="668">
  <si>
    <t>Document And Entity Information - USD ($) $ in Millions</t>
  </si>
  <si>
    <t>12 Months Ended</t>
  </si>
  <si>
    <t>Dec. 31, 2015</t>
  </si>
  <si>
    <t>Feb. 29, 2016</t>
  </si>
  <si>
    <t>Jun. 30, 2015</t>
  </si>
  <si>
    <t>Document And Entity Information [Abstract]</t>
  </si>
  <si>
    <t>Entity Registrant Name</t>
  </si>
  <si>
    <t>Stereotaxis, Inc.</t>
  </si>
  <si>
    <t>Entity Filer Category</t>
  </si>
  <si>
    <t>Smaller Reporting Company</t>
  </si>
  <si>
    <t>Entity Central Index Key</t>
  </si>
  <si>
    <t>Trading Symbol</t>
  </si>
  <si>
    <t>stxs</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Balance Sheets - USD ($)</t>
  </si>
  <si>
    <t>Dec. 31, 2014</t>
  </si>
  <si>
    <t>Current assets:</t>
  </si>
  <si>
    <t>Cash and cash equivalents</t>
  </si>
  <si>
    <t>Accounts receivable, net of allowance of $93,478 and $131,464 in 2015 and 2014,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Warrants and debt conversion features</t>
  </si>
  <si>
    <t>Total current liabilities</t>
  </si>
  <si>
    <t>Long-term debt</t>
  </si>
  <si>
    <t>Long-term deferred revenue</t>
  </si>
  <si>
    <t>Other liabilities</t>
  </si>
  <si>
    <t>Total liabilities</t>
  </si>
  <si>
    <t>Stockholders' deficit:</t>
  </si>
  <si>
    <t>Preferred stock, par value $0.001; 10,000,000 shares authorized, none outstanding at 2015 and 2014</t>
  </si>
  <si>
    <t xml:space="preserve"> </t>
  </si>
  <si>
    <t>Common stock, par value $0.001; 300,000,000 shares authorized, 21,551,173 and 20,480,874 shares issued at 2015 and 2014, respectively</t>
  </si>
  <si>
    <t>Additional paid in capital</t>
  </si>
  <si>
    <t>Treasury stock, 4,015 shares at 2015 and 2014</t>
  </si>
  <si>
    <t>Accumulated deficit</t>
  </si>
  <si>
    <t>Total stockholders' deficit</t>
  </si>
  <si>
    <t>Total liabilities and stockholders' deficit</t>
  </si>
  <si>
    <t>Balance Sheets (Parenthetical) - USD ($)</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t>
  </si>
  <si>
    <t>Interest expense</t>
  </si>
  <si>
    <t>Net loss</t>
  </si>
  <si>
    <t>Net loss per common share:</t>
  </si>
  <si>
    <t>Basic</t>
  </si>
  <si>
    <t>Diluted</t>
  </si>
  <si>
    <t>Weighted average shares used in computing net loss per common share:</t>
  </si>
  <si>
    <t>Statements Of Stockholders' Equity - USD ($)</t>
  </si>
  <si>
    <t>Common Stock [Member]</t>
  </si>
  <si>
    <t>Additional Paid-In Capital [Member]</t>
  </si>
  <si>
    <t>Treasury Stock [Member]</t>
  </si>
  <si>
    <t>Accumulated Deficit [Member]</t>
  </si>
  <si>
    <t>Total</t>
  </si>
  <si>
    <t>Balance, Amount at Dec. 31, 2013</t>
  </si>
  <si>
    <t>Balance, Shares at Dec. 31, 2013</t>
  </si>
  <si>
    <t>Issuance of common stock and warrants, Amount</t>
  </si>
  <si>
    <t>Issuance of common stock and warrants, Shares</t>
  </si>
  <si>
    <t>Share-based compensation</t>
  </si>
  <si>
    <t>Grant of restricted shares, net of forfeitures, Shares</t>
  </si>
  <si>
    <t>Restricted stock vestings, Amount</t>
  </si>
  <si>
    <t>Restricted stock vestings, Shares</t>
  </si>
  <si>
    <t>Balance, Amount at Dec. 31, 2014</t>
  </si>
  <si>
    <t>Balance, Shares at Dec. 31, 2014</t>
  </si>
  <si>
    <t>Employee stock purchase plan, Amount</t>
  </si>
  <si>
    <t>Employee stock purchase plan, Shares</t>
  </si>
  <si>
    <t>Balance, Amount at Dec. 31, 2015</t>
  </si>
  <si>
    <t>Balance, Shares at Dec. 31, 2015</t>
  </si>
  <si>
    <t>Statements Of Cash Flows - USD ($)</t>
  </si>
  <si>
    <t>Cash flows from operating activities</t>
  </si>
  <si>
    <t>Adjustments to reconcile net loss to cash used in operating activities:</t>
  </si>
  <si>
    <t>Depreciation</t>
  </si>
  <si>
    <t>Amortization of intangibles</t>
  </si>
  <si>
    <t>Amortization of deferred finance costs</t>
  </si>
  <si>
    <t>Impairment of intangible asset</t>
  </si>
  <si>
    <t>Loss on asset disposal</t>
  </si>
  <si>
    <t>Adjustment of warrants</t>
  </si>
  <si>
    <t>Changes in operating assets and liabilities:</t>
  </si>
  <si>
    <t>Accounts receivable</t>
  </si>
  <si>
    <t>Net cash used in operating activities</t>
  </si>
  <si>
    <t>Cash flows from investing activities</t>
  </si>
  <si>
    <t>Purchase of equipment</t>
  </si>
  <si>
    <t>Net cash used in investing activities</t>
  </si>
  <si>
    <t>Cash flows from financing activities</t>
  </si>
  <si>
    <t>Proceeds (payments) from Healthcare Royalty Partners debt</t>
  </si>
  <si>
    <t>Proceeds from issuance of stock and warrants, net of issuance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Description Of Business</t>
  </si>
  <si>
    <t>Description Of Business [Abstract]</t>
  </si>
  <si>
    <t xml:space="preserve">1. Description of Business
Stereotaxis designs, manufactures and markets the Epoch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Epoch Solution is comprised of the Niobe ES Remote Magnetic Navigation System (“ Niobe ES system”), Odyssey Information Management Solution (“ Odyssey Solution”), and the Vdrive Robotic Navigation System (“ Vdrive system ”), and related devices.
The Niobe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
In addition to the Niobe system and its components, Stereotaxis also has developed the Odyssey Solution, which consolidates all lab information enabling doctors to focus on the patient for optimal procedure efficiency. The system also features a remote viewing and recording capability called Odyssey Cinema ,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Odyssey Network providing physicians with a tool for clinical collaboration, remote consultation and training.
Our Vdrive system provides navigation and stability for diagnostic and therapeutic devices designed to improve interventional procedures. The Vdrive system complements the Niobe ES system control of therapeutic catheters for fully remote procedures and enables single-operator workflow and is sold as two options, the Vdrive system and the Vdrive Duo system. In addition to the Vdrive system and the Vdrive Duo system, we also manufacture and market various disposable components which can be manipulated by these systems.
We promote the full Epoch Solution in a typical hospital implementation, subject to regulatory approvals or clearances. The full Epoch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software licenses. In hospitals where the full Epoch Solution has not been implemented, equipment upgrade or expansion can be implemented upon purchasing of the necessary upgrade or expansion.
The core components of Stereot axis systems, such as Niobe system, Odyssey Solution, Cardiodrive and various disposable interventional devices have received regulatory clearance in the U.S., Europe, Canada, China, Japan and various other countries. We have received the regulatory clearance, licensing and/or CE Mark approvals that allow us to market the Vdrive and Vdrive Duo systems with the V-CAS , V-Loop and V-Sono devices in the U.S., Canada and European Union.
Since our inception, we have generated significant losses. As of December 31, 201 5, we had incurred cumulative net losses of approximately $46 6 . 0 million. In May 2011, the Company introduced the Niobe ES system and as of December 31, 2015, the Company had an installed base of 125 Niobe ES systems. In 2016, the Company plans to continue developing the Niobe ES system with the goal of furthering clinical adoption. Between 2011 and 2015, the Company implemented a wide ranging plan to rebalance and reduce operating expenses by 15% to 20% on an annual run rate basis. We expect to incur additional losses into 2016 as we continue the development and commercialization of our products, conduct our research and development activities and advance new products into clinical development from our existing research programs and fund additional sales and marketing initiatives. During 2016, we will continue to monitor operating expenses and make additional investment in certain targeted areas.
We may be required to raise capital or pursue other financing strategies to continue our operations. Until we can generate significant cash flow from our operations, we expect to continue to fund our operations with cash resources primarily generated from the proceeds of our past and future public offerings, private sales of our equity securities and working capital and equipment financing loans. In the future, we may finance cash needs through the sale of other equity securities or non-core assets, strategic collaboration agreements, debt financings or through distribution rights. We cannot accurately predict the timing and amount of our utilization of capital, which will depend on a number of factors outside of our control.
Our existing cash, cash equivalents and borrowing facilities may not be sufficient to fund our operating expenses and capital equipment requirements through the next 12 months, which would require us to obtain additional financing before that time. Further, our revolving line of credit with Silicon Valley Bank matures on March 31, 2018 subject to continuing compliance with our covenants . We cannot assure you that additional financing will be available on a timely basis on terms acceptable to us or at all, that we will be able to engage in equity financings if our common stock is delisted from NASDAQ,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results of operations. In addition, we could be required to cease operations. The accompanying consolidated financial statements do not include any adjustments to reflect the possible future effects on the recoverability of assets or the amounts of liabilities that may result should the Company be unable to continue as a going concern. </t>
  </si>
  <si>
    <t>Summary Of Significant Accounting Policies</t>
  </si>
  <si>
    <t>Summary Of Significant Accounting Policies [Abstract]</t>
  </si>
  <si>
    <t xml:space="preserve">2. Summary of Significant Accounting Policies
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5 or 2014.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2 for disclosure of fair value measurements.
Inventory
The Company values its inventory at the lower of cost, as determined using the first-in, first-out (FIFO) method, or market. The Company periodically reviews its physical inventory for obsolete items and provides a reserve upon identification of potential obsolete items.
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The Company adopted Accounting Standards Update 2009-13, Multiple-Deliverable Revenue Arrangements (“ASU 2009-13”) in the fourth quarter of 2009, effective as of January 1, 2009.
ASU 2009-13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u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alliances under research reimbursement agreements are recorded as a contra-research and development expense in the period reimbursable costs are incurred. There were no material receivables at December 31, 2015 or 2014 under these types of agreements. Advance receipts or other unearned reimbursements are included in accrued liabilities on the accompanying balance sheet until earned.
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Compensation expense is recognized only for those awards expected to vest, with forfeitures estimated based on the Company’s historical experience and future expectation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Net Earnings (Loss) per Common Share
Basic earnings (loss) per common share are computed by dividing the net earnings (loss) for the period by the weighted average number of common shares outstanding during the period. Diluted earnings (loss) per share are computed by dividing the earnings (loss) for the period by the weighted average number of common and common equivalent shares outstanding during the period. In addition, the application of the two-class method of computing earnings per share under general accounting principles for participating securities is not applicable because the Company’s unearned restricted shares do not contractually participate in its losses.
The Company did not include any portion of unearned restricted shares, outstanding options, stock appreciation rights or warrants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5, the Company had 706,494 shares of common stock issuable upon the exercise of outstanding options and stock appreciation rights at a weighted average exercise price of $9.34 per share and 2,120,365 shares of common stock issuable upon the exercise of outstanding warrants at a weighted average exercise price of $4.82 per share. The Company had no unearned restricted shares outstanding for the period ended December 31, 2015.
Income Taxes
In accordance with general accounting principles for income taxes , a deferred income tax asset or liability is determined based on the difference between the financial statement and tax basis of assets and liabilities as measured by the enacted tax rates that will be in effect when these differences reverse. The Company provides a valuation allowance against net deferred income tax assets unless, based upon available evidence, it is more likely than not the deferred income tax assets will be realized.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insurance provided on such deposits.
Biosense Webster Inc. accounted for $3,514,897 and $4,651,490 , or 9% , and 13% , of total net revenue for the years ended December 31, 2015, and 2014, respectively. No other single customer accounted for more than 10% of total revenue for the year ended December 31, 2015.
Reclassifications
Certain amounts in the prior period financial statements have been reclassified to conform to the current period presentation. These reclassifications had no effect on reported losses.
Recently Issued Accounting Pronouncements
In February 2016, the Financial Accounting Standards Board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November 2015, the FASB issued Accounting Standards Update (“ASU” or “Update”)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standard is effective for public companies for financial statements issued for annual periods beginning after December 15, 2016 (January 1, 2017 for the Company), and interim periods within those annual periods. We have adopted this accounting standard update and there was no impact to the results of operations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pdate should be applied prospectively, and early application is permitted as of the beginning of an interim or annual reporting period. We are currently evaluating the impact of adopting this accounting standard update but do not expect this to significantly impact the results of operations, financial conditions, cash flows, or financial statement presentation.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January 1, 2016 for the Company), and interim periods within those fiscal years. Early adoption of the amendments in this Update is permitted for financial statements that have not been previously issued. We have evaluated the impact of adopting this accounting standard update on our financial statements. The Company’s audited consolidated balance sheets as of December 31, 2015 and 2014 includes $349,018 and $465,251 , respectively, of deferred financing cost assets (excluding $25,960 and $27,134 , respectively, related to line-of-credit arrangements) that would, under the new guidance be presented as a direct reduction to liabilities.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We are currently evaluating the impact of adopting this accounting standard update on our financial statement disclosures and have not concluded on an adoption method.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financial statements and disclosures and have not concluded on an adoption method. </t>
  </si>
  <si>
    <t>Inventory</t>
  </si>
  <si>
    <t>Inventory [Abstract]</t>
  </si>
  <si>
    <t>3. Inventory
Inventory consists of the following:
December 31, 2015
December 31, 2014
Raw materials
$ 2,065,676
$ 2,746,926
Work in process 24,758
374,236
Finished goods 2,433,819
3,310,375
Reserve for obsolescence (19,971)
(59,634)
Total inventory
$ 4,504,282
$ 6,371,903</t>
  </si>
  <si>
    <t>Prepaid Expenses And Other Current Assets</t>
  </si>
  <si>
    <t>Prepaid Expenses And Other Current Assets [Abstract]</t>
  </si>
  <si>
    <t>4. Prepaid Expenses and Other Current Assets
Prepaid expenses and other current assets consist of the following:
December 31, 2015
December 31, 2014
Prepaid expenses
$ 454,822
$ 679,740
Deferred financing costs 374,978
492,385
Deposits 136,583
311,562
Deferred cost of revenue 82,987
-
Total prepaid expenses and other assets 1,049,370
1,483,687
Less: Noncurrent prepaid expenses and other assets (264,159)
(388,850)
Total prepaid expenses and other current assets
$ 785,211
$ 1,094,837</t>
  </si>
  <si>
    <t>Property And Equipment</t>
  </si>
  <si>
    <t>Property And Equipment [Abstract]</t>
  </si>
  <si>
    <t>5. Property and Equipment
Property and equipment consist of the following:
December 31,
December 31,
2015
2014
Equipment
$ 8,496,636
$ 8,264,804
Equipment held for lease 303,412
303,412
Leasehold improvements 2,320,368
2,328,381
11,120,416
10,896,597
Less: Accumulated depreciation (10,053,095)
(10,001,869)
Net property and equipment
$ 1,067,321
$ 894,728</t>
  </si>
  <si>
    <t>Intangible Assets</t>
  </si>
  <si>
    <t>Intangible Assets [Abstract]</t>
  </si>
  <si>
    <t xml:space="preserve">6. Intangible Assets
As of December 31, 2015 and 2014 , the Company had total intangible assets of $3,221,069 and $3,665,000 . Accumulated amortization at December 31, 201 5 and 201 4 was $2,585,180 and $2,285,347 , respectively . Amortiz ation expense for the years 2015 and 2014 was $299,833 per year, as determined under the straight-line method. The estimated future amortization of intangible assets is $199,320 annually through July 201 8 , decreasing thereafter to $143,765 in 2018, $65,988 in 2019 and $27,496 through May 2020.
The Company also recognized impairment charges of $443,931 during 2015 on certain 2010 intellectual property rights relating to the Company’s Odyssey Solution due to uncertainty around forecasted revenue under the Odyssey system distribution agreement beyond May, 2016 . The impairment is the result of a decline in forecasted revenue attributable to this intellectual property that indicated it was probable the undiscounted future cash flows would not exceed the book value of the intellectual property. As a result, the book value of the intellectual property was reduced to its fair value as estimated using a discounted cash flow analysis. The Company evaluated the discount rate in the fair value calculation with the assistance of a third party valuation specialist (Level 3). </t>
  </si>
  <si>
    <t>Accrued Liabilities</t>
  </si>
  <si>
    <t>Accrued Liabilities [Abstract]</t>
  </si>
  <si>
    <t xml:space="preserve">7. Accrued Liabilities
Accrued liabilities consist of the following:
December 31,
December 31,
2015
2014
Accrued salaries, bonus, and benefits
$ 3,053,012
$ 2,557,557
Accrued rent 1,361,379
1,407,740
Accrued licenses and maintenance fees 666,373
661,766
Accrued interest 494,703
493,616
Accrued warranties 316,835
364,548
Accrued taxes 324,226
332,364
Other 117,465
102,479
Total accrued liabilities 6,333,993
5,920,070
Less: Long term accrued liabilities (275,603)
(660,376)
Total current accrued liabilities
$ 6,058,390
$ 5,259,694
Certain prior year amounts have been reclassified to conform to the 2015 presentation. </t>
  </si>
  <si>
    <t>Deferred Revenue</t>
  </si>
  <si>
    <t>Deferred Revenue [Abstract]</t>
  </si>
  <si>
    <t>8. Deferred Revenue
Deferred revenue consists of the following:
December 31,
December 31,
2015
2014
Product shipped, revenue deferred
$ 366,388
$ 457,348
Customer deposits 2,505,000
1,065,371
Deferred service and license fees 6,583,745
6,111,616
9,455,133
7,634,335
Less: Long-term deferred revenue (2,009,198)
(976,165)
Total current deferred revenue
$ 7,445,935
$ 6,658,170</t>
  </si>
  <si>
    <t>Long-Term Debt And Credit Facilities</t>
  </si>
  <si>
    <t>Long-Term Debt And Credit Facilities [Abstract]</t>
  </si>
  <si>
    <t>9. Long-Term Debt and Credit Facilities
Debt outstanding consists of the following:
December 31, 2015
December 31, 2014
Carrying
Estimated
Carrying
Estimated
Amount
Fair Value
Amount
Fair Value
Healthcare Royalty Partners debt
$ 18,429,177
$ 18,429,177
$ 18,388,764
$ 18,388,764
Less current maturities
—
—
—
—
Total long term debt
$ 18,429,177
$ 18,429,177
$ 18,388,764
$ 18,388,764
Contractual principal maturit ies of debt at December 31, 2015 are as follows:
2016
$
-
2017
-
2018
18,429,177
2019
-
2020
-
2021 and Beyond
-
$ 18,429,177
In accordance with general accounting principles for fair value measurement, the Company’s debt and credit facilities were measured at fa ir value as of December 31, 2015 and December 31, 201 4 . Long-term debt fair value estimates are based on estimated borrowing rates to discount the cash flows to their present value (Level 3).
The revolving line of credit and the Company’s obligations with Healthcare Royalty Partners II, L.P. (collectively, the “Credit Agreements”) are secured by substantially all of the Company’s assets. The Company is required under the Credit Agreements to maintain its primary operating account and the majority of its cash and investment balances in accounts with the primary lender.
Revolving line of credit
The Company has had a working capital line of credit with its primary lender, Silicon Valley Bank , since 2004. The revolving line of credit is secured by substantially all of the Company’s assets. The Company is also required under the revolving line of credit to maintain its primary operating account and the majority of its cash and investment balances in accounts with its primary lender. The facility was last amended on March 27, 2015 extending the maturity d ate three year s to March 31, 2018 . The current agreement requires the Company to maintain a minimum tangible net worth of not less than (no worse than) negative $22.5 million, with such minimum requirement subject to increase under certain circumstances as described in the agreement, and to maintain a liquidity ratio of greater than 1. 50 :1.00 , excluding certain short term advances from the calculation.
As of December 31, 2015 , the Company had no outstanding debt under the revolving line of credit. Draws on the line of credit are made based on the borrowing capacity one week in arrears. As of D ecember 31, 2015 the Company had a borrowing capacity of $5.2 million based on the Co mpany’s collateralized assets.
Healthcare Royalty Partners Debt
In November 2011, the Company entered into a loan agreement with Healthcare Royalty Partners II, L.P. (formerly “Cowen Healthcare Royalty Partners II, L.P.”). Under the agreement the Company borrowed from Healthcare Royalty Partners $15 million. The Company was permitted to borrow up to an additional $5 million in the aggregate based on the achievement by the Company of certain milestones related to Niobe system sales in 2012. On August 8, 2012, the Company borrowed an additional $2.5 million based upon achievement of a milestone related to Niobe system sales for the nine months ended June 30, 2012. On January 31, 2013, the Company borrowed an additional $2.5 million based upon achievement of a milestone related to Niobe system sales for the twelve months ended December 31, 2012. The loan will be repaid through, and secured by, royalties payable to the Company under its Development, Alliance and Supply Agreement with Biosense Webster, Inc. The Biosense Agreement relates to the development and distribution of magnetically enabled catheters used with Stereotaxis' Niobe system in cardiac ablation procedures. Under the terms of the Agreement, Healthcare Royalty Partners will be entitled to receive 100% of all royalties due to the Company under the Biosense Agreement until the loan is repaid. The loan is a full recourse loan, matures on December 31, 2018 , and bears interest at an annual rate of 16% payable quarterly with royalties received under the Biosense Agreement. If the payments received by the Company under the Biosense Agreement are insufficient to pay all amounts of interest due on the loan, then such deficiency will increase the outstanding principal amount on the loan. After the loan obligation is repaid, the royalties under the Biosense Agreement will again be paid to the Company. The loan is also secured by certain assets and intellectual property of the Company. The Agreement also contains customary affirmative and negative covenants. The use of payments due to the Company under the Biosense Agreement was approved by our primary lender.</t>
  </si>
  <si>
    <t>Lease Obligations</t>
  </si>
  <si>
    <t>Lease Obligations [Abstract]</t>
  </si>
  <si>
    <t>10. Lease Obligations
The Company leases its facilities under operating leases. For the years ended December 31, 2015 and 2014 rent expense was $1,205,338 and $1,068,972 , respectively. The rent expense for the year ended December 31, 2015 is net of sublease income of $18,912 .
In January 2006, the Company moved its primary operations into its current facilities. The facility is subject to a lease which expires in December 31, 2018. Under the terms of the lease, the Company has options to renew for up to three additional years. The lease contains an escalating rent provision which the Company has straight-lined over the term of the lease.
In the third quarter of 2013, the Company modified the existing lease agreement to terminate approximately 13,000 square feet of unimproved space. The costs associated with the termination were $515,138 , and were accrued as a rent liability as of September 30, 2013. As of December 31, 2015, the remaining accrued costs associated with the termination were $284,793 .
In the fourth quarter of 201 5 , the Company entered a sublease agreement to sublease 3,152 square feet of the first floor office space through December 31, 2018.
The future minimum lease payments under non-cancelable leases as of December 31, 2015 are as follows:
Year
Operating Lease Payments
2016
$ 1,968,006
2017
1,975,514
2018
2,026,362
Total minimum lease payments
5,969,882
Less amounts representing sublease receipts
(233,248)
$ 5,736,634</t>
  </si>
  <si>
    <t>Stockholders' Equity</t>
  </si>
  <si>
    <t>Stockholders' Equity [Abstract]</t>
  </si>
  <si>
    <t xml:space="preserve">11. Stockholders’ Equity
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15 .
Controlled Equity Offering
The Company entered into a Controlled Equity Offering SM sales agreement (the “Sales Agreement”) in May 2014, as amended on March 26, 2015, with Cantor Fitzgerald &amp; Co. (“Cantor”), as agent and/or principal, pursuant to which the Company could issue and sell, from time to time, shares of its common stock having an aggregate gross sales price of up to $18.0 million. The Company will pay Cantor a commission of 3.0% of the gross proceeds from any common stock sold through the Sales Agreement.
During the twelve months ended December 31, 2015, the Company sold an aggregate of 542,996 shares of common stock under the Sales Agreement, at an average price of approximately $1.98 per share for gross proceeds of $1,072,743 and net proceeds of $1,040,561 , after deducting Cantor’s commission. As of December 31, 2015, $13.8 million of common stock remained available to be sold under this facility, subject to certain conditions as specified in the Sales Agreement.
Warrant Offering
On October 8, 2015 the Company completed an offering (the “Warrants Offering”) of transferable subscription warrants to holders of record of the Company’s common stock. Under the terms of the Warrants Offering shareholders of record on September 9, 2015 and holders of certain of the Company’s warrants (pursuant to the terms of their respective warrants) were entitled to one subscription warrant to purchase one share of common stock at a price of $1.10 per share for every four common shares held up to an aggregate of 5,755,775 shares of common stock. Pursuant to the Warrants Offering, subscription warrants to purchase 267,256 shares of common stock were exercised, resulting in gross proceeds to the Company of $293,982 .
The Company has reserved shares of common stock for the exercise of warrants, the issuance of options granted under the Company’s stock option plan and its stock purchase plan as follows:
December 31,
December 31,
2015
2014
Warrants
2,120,365
2,197,883
Stock award plans
731,442
1,297,389
Employee Stock Purchase Plan
231,298
250,000
3,083,105
3,745,272
Stock Award Plans
The Company has various stock plans that permit the Company to provide incentives to employees and directors of the Company in the form of equity compensation. In August 2012, the Board of Directors adopted a stock incentive plan (the 2012 Stock Incentive Plan) which was subsequently approved by the Company’s stockholders. This plan replaces the 2002 Stock Incentive Plan which expired on March 25, 2012.
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Restricted share grants are either time-based or performance-based. Time-based restricted shares generally cliff vest three years after grant. Performance-based restricted shares vest upon the achievement of performance objectives which are determined by the Company’s Board of Directors.
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Initial grants of options to new directors generally vest over a two year period. Annual grants to directors generally vest upon the earlier of one year or the next stockholder meeting.
A summary of the option and stock appreciation rights activity for the year ended December 31, 201 5 is as follows:
Number of Options/SARs
Range of Exercise Price
Weighted Average Exercise Price per Share
Outstanding, December 31, 2014 487,146
$1.69 - $116.40
$17.21
Granted 353,350
$1.45 - $2.15
$2.07
Exercised
-
-
-
Forfeited (134,002)
$1.45 - $91.90
$18.81
Outstanding, December 31, 2015 706,494
$1.45 - $116.40
$9.34
As of December 31, 201 5 , the weighted average remaining contractual life of the options and stock appreciation rights outstanding was 8.00 years . Of the 706,494 options and stock appreciation rights that were out standing as of December 31, 2015 , 235,572 were vested and exercisable with a weighted average exercise price of $22.43 per share and a weighted average remaining term of 6.42 years.
A summary of the options and stock appreciation rights outstanding by range of exercise price is as follows:
Year Ended December 31, 2015
Number of
Weighted
Weighted
Weighted
Options
Average Exercise
Options
Average
Average
Currently
Price Per Vested
Range of Exercise Prices
Outstanding
Remaining Life
Exercise Price
Exercisable
Share
$0.00 - $10.00
607,749
8.67 years
$ 3.07
136,827
$ 4.07
$30.01 - $40.00
61,495
4.95 years
$ 34.89
61,495
$ 34.89
$40.01 - $50.00
12,250
3.44 years
$ 43.90
12,250
$ 43.90
$50.01 - $60.00
12,250
2.41 years
$ 54.90
12,250
$ 54.90
$90.01+
12,750
0.95 years
$ 107.59
12,750
$ 107.59
706,494
8.00 years
$ 9.34
235,572
$ 22.43
The intrinsic value of options and stock appreciation rights is calculated as the difference between the exercise price of the underlying awards and the quoted price of the Company’s common stock for the options and stock appreciation rights that were i n-the-money at December 31, 2015 . The intrinsic value of the options and stock appreciation rights outstanding at December 31, 2015 and the intrinsic value of fully vested options and stock appreciation rights outstanding at December 31, 2015 were zero based on a closing share price of $0.74 on December 31, 2015 . No options or stock appreciation rights were exercised under the Company’s stock option plans during the years ended December 31, 2014 or 2015 and the Company realized no proceeds during these periods . The weighted average grant date fair value of options and stock appreciation rights granted during the year ended December 31, 2015 was $2.07 per share.
A summary of the restricted stock unit activity for the year ended December 31, 2015 is as follows:
Number of Restricted Stock Units
Weighted Average Grant Date Fair Value per Unit
Outstanding, December 31, 2014 697,751
$3.14
Granted 391,200
$2.04
Vested (241,775)
$3.06
Forfeited (95,168)
$2.82
Outstanding, December 31, 2015 752,008
$2.63
The intrinsic value of restricted stock units outstanding at December 31, 2015 was $0.6 million based on a closing share price of $0.74 as of December 31, 2015 . During the year ended December 31, 201 5 , the aggregate intrinsic value of restric ted stock units vested was $0.4 million determined at the date of vesting.
During the fourth quarter of 2015, the Company made an adjustment to its forfeiture rate based on historical information, which resulted in an increase to share-based compensation of approximately $0.2 million for the year ended December 31, 2015.
As of December 31, 2015 , the total compensation cost related to options, stock appreciation rights and non-vested stock granted to employees under the Company’s stock award plans but not yet recognized was approximately $2.1 million , net of estimated forfeitures of approximately $0.8 million. This cost will be amortized over a weighted average period of approximately two years on a straight-line basis over the underlying estimated service periods and will be adjusted for subsequent changes in estimated forfeitures.
2009 Employee Stock Purchase Plan
In 2009, the Company adopted its 2009 Employee Stock Purchase Plan (“ESPP”) . In June 2014, our shareholders approved a proposal to amend the ESPP to increase the number of shares authorized for issuance under the ESPP by 250,000 shares. Eligible employees have the opportunity to participate in a new purchase period every 3 mo nths . Under the te rms of the plan, employees can purchase up to 15% of their compensation of the Company’s common stock, subject to an annual maximum of $25,000 , at 95% of the fair market value of the stock at the end of the purchase period, subject to certain plan limitations. As of December 31, 201 5 , there were 231,298 remaining shares available for issuance under the Employee Stock Purchase Plan. </t>
  </si>
  <si>
    <t>Fair Value Measurements</t>
  </si>
  <si>
    <t>Fair Value Measurements [Abstract]</t>
  </si>
  <si>
    <t>12. Fair Value Measurements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Fair Value Measurement Using
Total
Quoted Prices in Active Markets for Identical Instruments (Level 1)
Significant Other Observable Inputs (Level 2)
Significant Unobservable Inputs (Level 3)
Assets at December 31, 2015:
Cash equivalents
$ 524,083
524,083
—
—
Total assets at fair value
$ 524,083
524,083
—
—
Liabilities at December 31, 2015:
Warrants issued May 10, 2012
$ 143,681
—
—
143,681
Warrants issued August 2013
$ 650,449
—
—
650,449
Total liabilities at fair value:
$ 794,130
—
—
794,130
Assets at December 31, 2014:
Cash equivalents
$ 5,361,053
5,361,053
—
—
Total assets at fair value
$ 5,361,053
5,361,053
—
—
Liabilities at December 31, 2014:
Warrants issued May 10, 2012
$ 728,712
—
—
728,712
Warrants issued August 2013
$ 1,405,475
—
—
1,405,475
Total liabilities at fair value:
$ 2,134,187
—
—
2,134,187
Level 1
The Company’s financial assets consist of cash equivalents invested in money market funds in the amount of $524,083 and $5,361,053 at December 31, 201 5 and December 31, 201 4 , respectively. These assets are classified as Level 1 as described above and total interest income recorded for these investments was insignificant during both the years ended December 31, 201 5 and December 31, 201 4 . There were no transfers in or out of Level 1 during the year ended December 31, 2015.
Level 2
The Company does not have any financial assets or liabilities classified as Level 2.
Level 3
Due to provisions included in the warrant agreements, outstanding warran ts related to the Company’s May 2012 Stock and Warrant Purchase Agreement (“PIPE warrants”) do not meet the exemptions for equity classification and as such, the Company accounts for these PIPE warrants as derivative instruments . The PIPE warrants are periodically remeasured with any changes in value recognized in “Other income (expense)” in the Statement of Operations.
The remaining PIPE warrants expire in May 2018 and were valued using an option pricing model as of December 31, 2014 using the following assumptions: 1) volatility of 165.27% ; 2) risk-free interest rate of 1.10% ; and 3) a closing stock price of $1.48 .
The PIPE warrants were revalued using an option pricing model as of December 31, 2015 using the following assumptions: 1) volatility of 113.4% ; 2) risk-free interest rate of 1.06% ; and 3) a closing stock price of $0.74 .
Due to the provisions included in the warrant agreements, warrants outstanding in conjunction with the Company’s August 7, 2013 transaction (the “Exchange warrants”) also do not meet the exemptions for equity classification and as such, the Company accounts for these warrants as derivative instruments.
The remaining Exchange warrants expire in November 2018 and were valued using an option pricing model as of December 31, 2014 using the following assumptions: 1) volatility of 158.08% ; 2) risk-free interest rate of 1.10% ; and 3) a closing stock price of $1.48 .
The Exchange warrants were revalued using an option pricing model as of December 31, 2015 using the following assumptions: 1) volatility of 182.94% ; 2) risk-free interest rate of 1.31% ; and 3) a closing stock price of $0.74 .
The significant unobservable input used in the fair value measurement of the Company’s warrants is volatility. Significant increases (decreases) in the volatility in isolation would result in a significantly higher (lower) liability fair value measurement.
The following table sets forth a summary of changes in the fair value of the Company’s Level 3 financial liabilities for the year ended December 31, 2015:
Warrants issued May 2012
Warrants issued August 2013
Total Liabilities
Balance at beginning of period
$ 728,712
$ 1,405,475
$ 2,134,187
Issues
-
-
-
Settlements
-
-
-
Revaluation
(585,031)
(755,026)
(1,340,057)
Balance at end of period
$ 143,681
$ 650,449
$ 794,130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Income Taxes</t>
  </si>
  <si>
    <t>Income Taxes [Abstract]</t>
  </si>
  <si>
    <t xml:space="preserve">13. Income Taxes
The provision for income taxes consists of the following:
Year Ended December 31,
2015
2014
Deferred:
Federal
$ (2,529,455)
$ (894,506)
State and local
169,266
(1,582,500)
(2,360,189)
(2,477,006)
Valuation allowance
2,360,189
2,477,006
$
—
$
—
The provision for income taxes varies from the amount determined by applying the U.S. federal statutory rate to income before income taxes as a result of the following:
Year Ended December 31,
2015
2014
U.S. statutory income tax rate
34.0
%
34.0
%
State and local taxes, net of federal tax benefit
1.9
%
2.4
%
Permanent differences between book and tax
5.6
%
17.1
%
Deferred tax adjustments
(9.3)
%
(71.9)
%
State rate adjustments
(0.1)
%
(29.2)
%
Valuation allowance
(32.1)
%
47.6
%
Effective income tax rate
—
%
—
%
Included in permanent differences between book and tax in the above table are the impacts of the non-deductible mark-to-market activity associated with convertible debt and warrants as well as permanent differences such as nondeductible meals and entertainment. The deferred tax adjustment for the year ended December 31, 2014 is a write-off of a portion of the deferred tax asset related to stock compensation. The state rate adjustments are a result of changes in apportionment and various state rate law changes.
The components of the defe rred tax asset are as follows:
December 31,
2015
2014
Current accruals
$ 1,687,951
$ 1,416,823
Deferred revenue
269,797
—
Depreciation and amortization
2,269,341
2,302,685
Deferred compensation
1,389,832
1,589,935
Net operating loss carryovers
32,744,557
30,246,136
Deferred tax assets
38,361,478
35,555,579
Valuation allowance
(37,912,693)
(35,555,579)
Net deferred tax assets before deferred tax liabilities
448,785
—
Accounting method changes
(448,785)
—
Net deferred tax assets
$
—
$
—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pproximately $290 million of the Company’s federal net operating loss carryovers would expire unused due to the limitation under IRC Section 382. The Company reduced the net operating loss carryover and corresponding valuation allowance as a result of these limitations. The remaining net operating loss carryforwards following the ownership change have been assigned a full valuation allowance against all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deferred tax assets was appropriate. The valuation allowance for deferred tax assets includes amounts for which subsequently recognized tax benefits will be applied directly to the contributed capital.
A s of December 31, 201 5 , we had gross federal net operating loss carryforwards of approximately $92.7 million. The federal net operating loss carryforwards will expire between 2017 and 203 5 . As of December 31, 201 5 , w e had state net operating loss deferred tax assets of approximately $1.2 million which will expire at various dates between 2016 and 2035 if not utilized.
The Company files income tax returns in the U.S. federal jurisdiction and various state and local jurisdictions. As the Company has a federal n et o perating l oss carryforward from the year ended December 31, 199 7 forward, all tax years from 1997 forward are subject to examination. As states have varying carryforward periods, and the Company has recently entered into additional states, the states are generally subject to examination for the previous 10 years or less.
The Company recognizes interest accrued, if any, net of tax and penalties, related to unrecognized tax benefits as components of income tax provision as applicable. As of December 31, 201 5 accrued interest and penalties were less than $0.1 million.
At December 31, 201 5 and 201 4, the Company had approximately $0.3 million and $0.2 million, respectively, in reserves for uncertain tax positions. </t>
  </si>
  <si>
    <t>Net Loss Per Share</t>
  </si>
  <si>
    <t>Net Loss Per Share [Abstract]</t>
  </si>
  <si>
    <t>14. Net Loss per Share
The following is a reconciliation of the numerator (net loss) and the denominator (number of shares) used in the basic and diluted earnings per share calculations:
2015
2014
Numerator:
Numerator for basic EPS
$ (7,352,775)
$ (5,202,441)
Numerator for diluted EPS
$ (7,352,775)
$ (5,202,441)
Denominator:
Denominator for basic EPS—weighted average shares
21,113,203
19,945,038
Denominator for diluted EPS
21,113,203
19,945,038
Basic EPS
$ (0.35)
$ (0.26)
Diluted EPS
$ (0.35)
$ (0.26)
The following table sets forth the number of common shares that were excluded from the computation of diluted earnings per share because their inclusion would have been anti-dilutive as follows:
December 31,
2015
2014
Shares issuable upon vesting/exercise of:
Options to purchase common stock
706,494
487,146
Restricted stock units
752,008
697,751
Warrants
2,120,365
2,197,883
3,578,867
3,382,780</t>
  </si>
  <si>
    <t>Employee Benefit Plan</t>
  </si>
  <si>
    <t>Empoyee Benefit Plan [Abstract]</t>
  </si>
  <si>
    <t>15. Employee Benefit Plan
The Company offers employees the opportunity to participate in a 401(k) plan. E mployer contributions are discretionary under the 401(k) plan. Currently the Company does not match employee contributions .</t>
  </si>
  <si>
    <t>Product Warranty Provisions</t>
  </si>
  <si>
    <t>Product Warranty Provisions [Abstract]</t>
  </si>
  <si>
    <t>16. Product Warranty Provisions
The Company’s standard policy is to warrant all Niobe , Odyssey and Vdri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warranty, which is included in other accrued liabilit ies, consists of the following:
December 31, 2015
December 31, 2014
Warranty accrual, beginning of the fiscal period
$ 364,548
$ 501,212
Accrual adjustment for product warranty
171,384
84,402
Payments made
(219,097)
(221,066)
Warranty accrual, end of the fiscal period
$ 316,835
$ 364,548</t>
  </si>
  <si>
    <t>Commitments And Contingencies</t>
  </si>
  <si>
    <t>Commitments And Contingencies [Abstract]</t>
  </si>
  <si>
    <t>17.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t>Segment Information</t>
  </si>
  <si>
    <t>Segment Information [Abstract]</t>
  </si>
  <si>
    <t xml:space="preserve">18.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15 and 2014 were as follows:
Year Ended December 31,
2015
2014
United States
$ 19,757,986
$ 21,626,788
International
17,916,538
13,384,488
Total
$ 37,674,524
$ 35,011,276
All of the Company’s long-lived assets are located in the United States. Revenues are attributed to countries based on the location of the customer. </t>
  </si>
  <si>
    <t>Subsequent Events</t>
  </si>
  <si>
    <t>Subsequent Events [Abstract]</t>
  </si>
  <si>
    <t xml:space="preserve">19 . Subsequent Events
None. </t>
  </si>
  <si>
    <t>Valuation And Qualifying Accounts</t>
  </si>
  <si>
    <t>Valuation And Qualifying Accounts [Abstract]</t>
  </si>
  <si>
    <t>SCHEDULE II
VALUATION AND QUALIFYING ACCOUNTS
FOR THE YEARS ENDED DECEMBER 31, 2015 AND 2014
Additions
Balance at
Charged to
Beginning of
Cost and
Balance at the
Year
Expenses
Deductions
End of Year
Allowance for doubtful accounts and returns:
Year ended December 31, 2015
$ 131,464
$ (9,463)
$ (28,523)
$ 93,478
Year ended December 31, 2014
$ 383,077
$ 48,742
$ (300,355)
$ 131,464
Allowance for inventories valuation:
Year ended December 31, 2015
$ 59,634
$ 42,258
$ (81,921)
$ 19,971
Year ended December 31, 2014
$ 80,213
$ 6,970
$ (27,549)
$ 59,634</t>
  </si>
  <si>
    <t>Summary Of Significant Accounting Policies (Policies)</t>
  </si>
  <si>
    <t>Cash And Cash Equivalents</t>
  </si>
  <si>
    <t xml:space="preserve">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5 or 2014. </t>
  </si>
  <si>
    <t>Accounts Receivable And Allowance For Uncollectible Accounts</t>
  </si>
  <si>
    <t xml:space="preserve">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t>
  </si>
  <si>
    <t>Financial Instruments</t>
  </si>
  <si>
    <t xml:space="preserve">Financial Instruments
Financial instruments consist of cash and cash equival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2 for disclosure of fair value measurements. </t>
  </si>
  <si>
    <t xml:space="preserve">Inventory
The Company values its inventory at the lower of cost, as determined using the first-in, first-out (FIFO) method, or market. The Company periodically reviews its physical inventory for obsolete items and provides a reserve upon identification of potential obsolete items. </t>
  </si>
  <si>
    <t xml:space="preserve">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t>
  </si>
  <si>
    <t>Long-Lived Assets</t>
  </si>
  <si>
    <t xml:space="preserve">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t>
  </si>
  <si>
    <t xml:space="preserve">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si>
  <si>
    <t>Revenue And Costs Of Revenue</t>
  </si>
  <si>
    <t xml:space="preserve">Revenue and Costs of Revenue
The Company adopted Accounting Standards Update 2009-13, Multiple-Deliverable Revenue Arrangements (“ASU 2009-13”) in the fourth quarter of 2009, effective as of January 1, 2009.
ASU 2009-13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u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Research And Development Costs</t>
  </si>
  <si>
    <t xml:space="preserve">Research and Development Costs
Internal research and development costs are expensed in the period incurred. Amounts receivable from strategic alliances under research reimbursement agreements are recorded as a contra-research and development expense in the period reimbursable costs are incurred. There were no material receivables at December 31, 2015 or 2014 under these types of agreements. Advance receipts or other unearned reimbursements are included in accrued liabilities on the accompanying balance sheet until earned. </t>
  </si>
  <si>
    <t>Share-Based Compensation</t>
  </si>
  <si>
    <t xml:space="preserve">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Compensation expense is recognized only for those awards expected to vest, with forfeitures estimated based on the Company’s historical experience and future expectation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t>
  </si>
  <si>
    <t>Net Earnings (Loss) Per Common Share</t>
  </si>
  <si>
    <t xml:space="preserve">Net Earnings (Loss) per Common Share
Basic earnings (loss) per common share are computed by dividing the net earnings (loss) for the period by the weighted average number of common shares outstanding during the period. Diluted earnings (loss) per share are computed by dividing the earnings (loss) for the period by the weighted average number of common and common equivalent shares outstanding during the period. In addition, the application of the two-class method of computing earnings per share under general accounting principles for participating securities is not applicable because the Company’s unearned restricted shares do not contractually participate in its losses.
The Company did not include any portion of unearned restricted shares, outstanding options, stock appreciation rights or warrants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5, the Company had 706,494 shares of common stock issuable upon the exercise of outstanding options and stock appreciation rights at a weighted average exercise price of $9.34 per share and 2,120,365 shares of common stock issuable upon the exercise of outstanding warrants at a weighted average exercise price of $4.82 per share. The Company had no unearned restricted shares outstanding for the period ended December 31, 2015. </t>
  </si>
  <si>
    <t xml:space="preserve">Income Taxes
In accordance with general accounting principles for income taxes , a deferred income tax asset or liability is determined based on the difference between the financial statement and tax basis of assets and liabilities as measured by the enacted tax rates that will be in effect when these differences reverse. The Company provides a valuation allowance against net deferred income tax assets unless, based upon available evidence, it is more likely than not the deferred income tax assets will be realized. </t>
  </si>
  <si>
    <t xml:space="preserve">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t>
  </si>
  <si>
    <t>Patent Costs</t>
  </si>
  <si>
    <t xml:space="preserve">Patent Costs
Costs related to filing and pursuing patent applications are expensed as incurred, as recoverability of such expenditures is uncertain. </t>
  </si>
  <si>
    <t>Concentrations Of Risk</t>
  </si>
  <si>
    <t xml:space="preserve">Concentrations of Risk
The majority of the Company’s cash, cash equivalents and investments are deposited with one major financial institution in the U.S. Deposits in this institution exceed the amount of insurance provided on such deposits.
Biosense Webster Inc. accounted for $3,514,897 and $4,651,490 , or 9% , and 13% , of total net revenue for the years ended December 31, 2015, and 2014, respectively. No other single customer accounted for more than 10% of total revenue for the year ended December 31, 2015. </t>
  </si>
  <si>
    <t>Reclassifications</t>
  </si>
  <si>
    <t xml:space="preserve">Reclassifications
Certain amounts in the prior period financial statements have been reclassified to conform to the current period presentation. These reclassifications had no effect on reported losses. </t>
  </si>
  <si>
    <t>Recently Issued Accounting Pronouncements</t>
  </si>
  <si>
    <t xml:space="preserve">Recently Issued Accounting Pronouncements
In February 2016, the Financial Accounting Standards Board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In November 2015, the FASB issued Accounting Standards Update (“ASU” or “Update”)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standard is effective for public companies for financial statements issued for annual periods beginning after December 15, 2016 (January 1, 2017 for the Company), and interim periods within those annual periods. We have adopted this accounting standard update and there was no impact to the results of operations or cash flows.
In July 2015, the FASB issued ASU No. 2015-11, “Inventory (Topic 330): Simplifying the Measurement of Inventory” regarding the subsequent measurement of inventory as part of its Simplification Initiative. This standard is effective for public companies for fiscal years beginning after December 15, 2016 (January 1, 2017 for the Company), including interim periods within those fiscal years. This Update should be applied prospectively, and early application is permitted as of the beginning of an interim or annual reporting period. We are currently evaluating the impact of adopting this accounting standard update but do not expect this to significantly impact the results of operations, financial conditions, cash flows, or financial statement presentation.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January 1, 2016 for the Company), and interim periods within those fiscal years. Early adoption of the amendments in this Update is permitted for financial statements that have not been previously issued. We have evaluated the impact of adopting this accounting standard update on our financial statements. The Company’s audited consolidated balance sheets as of December 31, 2015 and 2014 includes $349,018 and $465,251 , respectively, of deferred financing cost assets (excluding $25,960 and $27,134 , respectively, related to line-of-credit arrangements) that would, under the new guidance be presented as a direct reduction to liabilities.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December 31, 2016 for the Company). Early adoption is permitted. We are currently evaluating the impact of adopting this accounting standard update on our financial statement disclosures and have not concluded on an adoption method.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7 (January 1, 2018 for the Company).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financial statements and disclosures and have not concluded on an adoption method. </t>
  </si>
  <si>
    <t>Inventory (Tables)</t>
  </si>
  <si>
    <t>Schedule Of Inventory</t>
  </si>
  <si>
    <t>December 31, 2015
December 31, 2014
Raw materials
$ 2,065,676
$ 2,746,926
Work in process 24,758
374,236
Finished goods 2,433,819
3,310,375
Reserve for obsolescence (19,971)
(59,634)
Total inventory
$ 4,504,282
$ 6,371,903</t>
  </si>
  <si>
    <t>Prepaid Expenses And Other Current Assets (Tables)</t>
  </si>
  <si>
    <t>Schedule Of Prepaid Expenses And Other Current Assets</t>
  </si>
  <si>
    <t>December 31, 2015
December 31, 2014
Prepaid expenses
$ 454,822
$ 679,740
Deferred financing costs 374,978
492,385
Deposits 136,583
311,562
Deferred cost of revenue 82,987
-
Total prepaid expenses and other assets 1,049,370
1,483,687
Less: Noncurrent prepaid expenses and other assets (264,159)
(388,850)
Total prepaid expenses and other current assets
$ 785,211
$ 1,094,837</t>
  </si>
  <si>
    <t>Property And Equipment (Tables)</t>
  </si>
  <si>
    <t>Schedule Of Property And Equipment</t>
  </si>
  <si>
    <t>December 31,
December 31,
2015
2014
Equipment
$ 8,496,636
$ 8,264,804
Equipment held for lease 303,412
303,412
Leasehold improvements 2,320,368
2,328,381
11,120,416
10,896,597
Less: Accumulated depreciation (10,053,095)
(10,001,869)
Net property and equipment
$ 1,067,321
$ 894,728</t>
  </si>
  <si>
    <t>Accrued Liabilities (Tables)</t>
  </si>
  <si>
    <t>Schedule Of Accrued Liabilities</t>
  </si>
  <si>
    <t>December 31,
December 31,
2015
2014
Accrued salaries, bonus, and benefits
$ 3,053,012
$ 2,557,557
Accrued rent 1,361,379
1,407,740
Accrued licenses and maintenance fees 666,373
661,766
Accrued interest 494,703
493,616
Accrued warranties 316,835
364,548
Accrued taxes 324,226
332,364
Other 117,465
102,479
Total accrued liabilities 6,333,993
5,920,070
Less: Long term accrued liabilities (275,603)
(660,376)
Total current accrued liabilities
$ 6,058,390
$ 5,259,694</t>
  </si>
  <si>
    <t>Deferred Revenue (Tables)</t>
  </si>
  <si>
    <t>Schedule Of Deferred Revenue</t>
  </si>
  <si>
    <t>December 31,
December 31,
2015
2014
Product shipped, revenue deferred
$ 366,388
$ 457,348
Customer deposits 2,505,000
1,065,371
Deferred service and license fees 6,583,745
6,111,616
9,455,133
7,634,335
Less: Long-term deferred revenue (2,009,198)
(976,165)
Total current deferred revenue
$ 7,445,935
$ 6,658,170</t>
  </si>
  <si>
    <t>Long-Term Debt And Credit Facilities (Tables)</t>
  </si>
  <si>
    <t>Schedule Of Debt Outstanding</t>
  </si>
  <si>
    <t>December 31, 2015
December 31, 2014
Carrying
Estimated
Carrying
Estimated
Amount
Fair Value
Amount
Fair Value
Healthcare Royalty Partners debt
$ 18,429,177
$ 18,429,177
$ 18,388,764
$ 18,388,764
Less current maturities
—
—
—
—
Total long term debt
$ 18,429,177
$ 18,429,177
$ 18,388,764
$ 18,388,764</t>
  </si>
  <si>
    <t>Schedule Of Contractual Principal Maturities Of Debt</t>
  </si>
  <si>
    <t>2016
$
-
2017
-
2018
18,429,177
2019
-
2020
-
2021 and Beyond
-
$ 18,429,177</t>
  </si>
  <si>
    <t>Lease Obligations (Tables)</t>
  </si>
  <si>
    <t>Schedule Of Future Minimum Lease Payments</t>
  </si>
  <si>
    <t>Year
Operating Lease Payments
2016
$ 1,968,006
2017
1,975,514
2018
2,026,362
Total minimum lease payments
5,969,882
Less amounts representing sublease receipts
(233,248)
$ 5,736,634</t>
  </si>
  <si>
    <t>Stockholder's Equity (Tables)</t>
  </si>
  <si>
    <t>Summary Of Reserved Shares Of Common Stock</t>
  </si>
  <si>
    <t>December 31,
December 31,
2015
2014
Warrants
2,120,365
2,197,883
Stock award plans
731,442
1,297,389
Employee Stock Purchase Plan
231,298
250,000
3,083,105
3,745,272</t>
  </si>
  <si>
    <t>Summary Of Option And Stock Appreciation Rights Activity</t>
  </si>
  <si>
    <t>Number of Options/SARs
Range of Exercise Price
Weighted Average Exercise Price per Share
Outstanding, December 31, 2014 487,146
$1.69 - $116.40
$17.21
Granted 353,350
$1.45 - $2.15
$2.07
Exercised
-
-
-
Forfeited (134,002)
$1.45 - $91.90
$18.81
Outstanding, December 31, 2015 706,494
$1.45 - $116.40
$9.34</t>
  </si>
  <si>
    <t>Summary Of Options And Stock Appreciation Rights Outstanding By Range Of Exercise Price</t>
  </si>
  <si>
    <t>Year Ended December 31, 2015
Number of
Weighted
Weighted
Weighted
Options
Average Exercise
Options
Average
Average
Currently
Price Per Vested
Range of Exercise Prices
Outstanding
Remaining Life
Exercise Price
Exercisable
Share
$0.00 - $10.00
607,749
8.67 years
$ 3.07
136,827
$ 4.07
$30.01 - $40.00
61,495
4.95 years
$ 34.89
61,495
$ 34.89
$40.01 - $50.00
12,250
3.44 years
$ 43.90
12,250
$ 43.90
$50.01 - $60.00
12,250
2.41 years
$ 54.90
12,250
$ 54.90
$90.01+
12,750
0.95 years
$ 107.59
12,750
$ 107.59
706,494
8.00 years
$ 9.34
235,572
$ 22.43</t>
  </si>
  <si>
    <t>Summary Of Restricted Stock Unit Activity</t>
  </si>
  <si>
    <t>Number of Restricted Stock Units
Weighted Average Grant Date Fair Value per Unit
Outstanding, December 31, 2014 697,751
$3.14
Granted 391,200
$2.04
Vested (241,775)
$3.06
Forfeited (95,168)
$2.82
Outstanding, December 31, 2015 752,008
$2.63</t>
  </si>
  <si>
    <t>Fair Value Measurements (Tables)</t>
  </si>
  <si>
    <t>Assets And Liabilities Measured At Fair Value On Recurring Basis By Level</t>
  </si>
  <si>
    <t>Fair Value Measurement Using
Total
Quoted Prices in Active Markets for Identical Instruments (Level 1)
Significant Other Observable Inputs (Level 2)
Significant Unobservable Inputs (Level 3)
Assets at December 31, 2015:
Cash equivalents
$ 524,083
524,083
—
—
Total assets at fair value
$ 524,083
524,083
—
—
Liabilities at December 31, 2015:
Warrants issued May 10, 2012
$ 143,681
—
—
143,681
Warrants issued August 2013
$ 650,449
—
—
650,449
Total liabilities at fair value:
$ 794,130
—
—
794,130
Assets at December 31, 2014:
Cash equivalents
$ 5,361,053
5,361,053
—
—
Total assets at fair value
$ 5,361,053
5,361,053
—
—
Liabilities at December 31, 2014:
Warrants issued May 10, 2012
$ 728,712
—
—
728,712
Warrants issued August 2013
$ 1,405,475
—
—
1,405,475
Total liabilities at fair value:
$ 2,134,187
—
—
2,134,187</t>
  </si>
  <si>
    <t>Summary Of Changes In Fair Value Of Level 3 Financial Liabilities</t>
  </si>
  <si>
    <t>Warrants issued May 2012
Warrants issued August 2013
Total Liabilities
Balance at beginning of period
$ 728,712
$ 1,405,475
$ 2,134,187
Issues
-
-
-
Settlements
-
-
-
Revaluation
(585,031)
(755,026)
(1,340,057)
Balance at end of period
$ 143,681
$ 650,449
$ 794,130</t>
  </si>
  <si>
    <t>Income Taxes (Tables)</t>
  </si>
  <si>
    <t>Schedule Of Provision For Income Taxes</t>
  </si>
  <si>
    <t>Year Ended December 31,
2015
2014
Deferred:
Federal
$ (2,529,455)
$ (894,506)
State and local
169,266
(1,582,500)
(2,360,189)
(2,477,006)
Valuation allowance
2,360,189
2,477,006
$
—
$
—</t>
  </si>
  <si>
    <t>Schedule Of Reconciliation Of Federal Income Tax Rate</t>
  </si>
  <si>
    <t>Year Ended December 31,
2015
2014
U.S. statutory income tax rate
34.0
%
34.0
%
State and local taxes, net of federal tax benefit
1.9
%
2.4
%
Permanent differences between book and tax
5.6
%
17.1
%
Deferred tax adjustments
(9.3)
%
(71.9)
%
State rate adjustments
(0.1)
%
(29.2)
%
Valuation allowance
(32.1)
%
47.6
%
Effective income tax rate
—
%
—
%</t>
  </si>
  <si>
    <t>Schedule Of Components Of Deferred Tax Asset</t>
  </si>
  <si>
    <t>December 31,
2015
2014
Current accruals
$ 1,687,951
$ 1,416,823
Deferred revenue
269,797
—
Depreciation and amortization
2,269,341
2,302,685
Deferred compensation
1,389,832
1,589,935
Net operating loss carryovers
32,744,557
30,246,136
Deferred tax assets
38,361,478
35,555,579
Valuation allowance
(37,912,693)
(35,555,579)
Net deferred tax assets before deferred tax liabilities
448,785
—
Accounting method changes
(448,785)
—
Net deferred tax assets
$
—
$
—</t>
  </si>
  <si>
    <t>Net Loss Per Share (Tables)</t>
  </si>
  <si>
    <t>Schedule Of Computation Of Basic And Diluted Earnings Per Share</t>
  </si>
  <si>
    <t>2015
2014
Numerator:
Numerator for basic EPS
$ (7,352,775)
$ (5,202,441)
Numerator for diluted EPS
$ (7,352,775)
$ (5,202,441)
Denominator:
Denominator for basic EPS—weighted average shares
21,113,203
19,945,038
Denominator for diluted EPS
21,113,203
19,945,038
Basic EPS
$ (0.35)
$ (0.26)
Diluted EPS
$ (0.35)
$ (0.26)</t>
  </si>
  <si>
    <t>Schedule Of Anti-Dilutive Securities Excluded From Computation Of Diluted Earnings Per Share</t>
  </si>
  <si>
    <t>December 31,
2015
2014
Shares issuable upon vesting/exercise of:
Options to purchase common stock
706,494
487,146
Restricted stock units
752,008
697,751
Warrants
2,120,365
2,197,883
3,578,867
3,382,780</t>
  </si>
  <si>
    <t>Product Warranty Provisions (Tables)</t>
  </si>
  <si>
    <t>Schedule Of Accrued Warranty</t>
  </si>
  <si>
    <t>December 31, 2015
December 31, 2014
Warranty accrual, beginning of the fiscal period
$ 364,548
$ 501,212
Accrual adjustment for product warranty
171,384
84,402
Payments made
(219,097)
(221,066)
Warranty accrual, end of the fiscal period
$ 316,835
$ 364,548</t>
  </si>
  <si>
    <t>Segment Information (Tables)</t>
  </si>
  <si>
    <t>Schedule Of Geographic Revenues</t>
  </si>
  <si>
    <t>Year Ended December 31,
2015
2014
United States
$ 19,757,986
$ 21,626,788
International
17,916,538
13,384,488
Total
$ 37,674,524
$ 35,011,276</t>
  </si>
  <si>
    <t>Description Of Business (Details)</t>
  </si>
  <si>
    <t>Dec. 31, 2015USD ($)item</t>
  </si>
  <si>
    <t>Dec. 31, 2014USD ($)</t>
  </si>
  <si>
    <t>Organization, Consolidation and Presentation of Financial Statements [Line Items]</t>
  </si>
  <si>
    <t>Cumulative net losses | $</t>
  </si>
  <si>
    <t>Installed base | item</t>
  </si>
  <si>
    <t>Minimum [Member]</t>
  </si>
  <si>
    <t>Annual plan percentage to rebalance and reduce operating expenses</t>
  </si>
  <si>
    <t>15.00%</t>
  </si>
  <si>
    <t>Maximum [Member]</t>
  </si>
  <si>
    <t>20.00%</t>
  </si>
  <si>
    <t>Revolving Credit Facility [Member]</t>
  </si>
  <si>
    <t>Line of credit maturity date</t>
  </si>
  <si>
    <t>Mar. 31,
		2018</t>
  </si>
  <si>
    <t>Summary Of Significant Accounting Policies (Details) - USD ($)</t>
  </si>
  <si>
    <t>Accounting Policies [Line Items]</t>
  </si>
  <si>
    <t>Restricted cash</t>
  </si>
  <si>
    <t>Deferred revenue, amortization period</t>
  </si>
  <si>
    <t>1 year</t>
  </si>
  <si>
    <t>Research and development receivables</t>
  </si>
  <si>
    <t>Options and stock appreciation rights outstanding</t>
  </si>
  <si>
    <t>Weighted average exercise price</t>
  </si>
  <si>
    <t>Common stock issuable upon exercise of outstanding warrants</t>
  </si>
  <si>
    <t>Exercise price of warrants</t>
  </si>
  <si>
    <t>Standard product warranty, coverage term</t>
  </si>
  <si>
    <t>Revenues</t>
  </si>
  <si>
    <t>Deferred financing cost assets</t>
  </si>
  <si>
    <t>Property and equipment, estimated useful lives</t>
  </si>
  <si>
    <t>3 years</t>
  </si>
  <si>
    <t>Intangible assets, estimated useful lives</t>
  </si>
  <si>
    <t>10 years</t>
  </si>
  <si>
    <t>Share-based compensation, requisite service period</t>
  </si>
  <si>
    <t>15 years</t>
  </si>
  <si>
    <t>4 years</t>
  </si>
  <si>
    <t>Net Revenue [Member] | Customer Concentration Risk [Member] | Maximum [Member]</t>
  </si>
  <si>
    <t>Revenues percentage</t>
  </si>
  <si>
    <t>10.00%</t>
  </si>
  <si>
    <t>Long-Term Debt [Member]</t>
  </si>
  <si>
    <t>Line-Of-Credit Arrangements [Member]</t>
  </si>
  <si>
    <t>Restricted Stock [Member]</t>
  </si>
  <si>
    <t>Unvested restricted shares</t>
  </si>
  <si>
    <t>Biosense Webster Inc [Member] | Net Revenue [Member]</t>
  </si>
  <si>
    <t>9.00%</t>
  </si>
  <si>
    <t>13.00%</t>
  </si>
  <si>
    <t>Inventory (Details) - USD ($)</t>
  </si>
  <si>
    <t>Raw materials</t>
  </si>
  <si>
    <t>Work in process</t>
  </si>
  <si>
    <t>Finished goods</t>
  </si>
  <si>
    <t>Reserve for obsolescence</t>
  </si>
  <si>
    <t>Total inventory</t>
  </si>
  <si>
    <t>Prepaid Expenses And Other Current Assets (Details) - USD ($)</t>
  </si>
  <si>
    <t>Prepaid expenses</t>
  </si>
  <si>
    <t>Deferred financing costs</t>
  </si>
  <si>
    <t>Deposits</t>
  </si>
  <si>
    <t>Deferred cost of revenue</t>
  </si>
  <si>
    <t>Total prepaid expenses and other assets</t>
  </si>
  <si>
    <t>Less: Noncurrent prepaid expenses and other assets</t>
  </si>
  <si>
    <t>Total prepaid expenses and other current assets</t>
  </si>
  <si>
    <t>Property And Equipment (Details) - USD ($)</t>
  </si>
  <si>
    <t>Property, Plant and Equipment [Line Items]</t>
  </si>
  <si>
    <t>Gross property and equipment</t>
  </si>
  <si>
    <t>Less: Accumulated depreciation</t>
  </si>
  <si>
    <t>Net property and equipment</t>
  </si>
  <si>
    <t>Equipment [Member]</t>
  </si>
  <si>
    <t>Equipment Held For Lease [Member]</t>
  </si>
  <si>
    <t>Leasehold Improvements [Member]</t>
  </si>
  <si>
    <t>Intangible Assets (Details) - USD ($)</t>
  </si>
  <si>
    <t>Total intangible assets</t>
  </si>
  <si>
    <t>Accumulated amortization</t>
  </si>
  <si>
    <t>Amortization expense</t>
  </si>
  <si>
    <t>Future amortization expense through 2017</t>
  </si>
  <si>
    <t>Future amortization expense in 2018</t>
  </si>
  <si>
    <t>Future amortization expense in 2019</t>
  </si>
  <si>
    <t>Future amortization expense in 2020</t>
  </si>
  <si>
    <t>Impairment charges</t>
  </si>
  <si>
    <t>Accrued Liabilities (Details) - USD ($)</t>
  </si>
  <si>
    <t>Dec. 31, 2013</t>
  </si>
  <si>
    <t>Accrued salaries, bonus, and benefits</t>
  </si>
  <si>
    <t>Accrued rent</t>
  </si>
  <si>
    <t>Accrued licenses and maintenance fees</t>
  </si>
  <si>
    <t>Accrued interest</t>
  </si>
  <si>
    <t>Accrued warranties</t>
  </si>
  <si>
    <t>Accrued taxes</t>
  </si>
  <si>
    <t>Other</t>
  </si>
  <si>
    <t>Total accrued liabilities</t>
  </si>
  <si>
    <t>Less: Long term accrued liabilities</t>
  </si>
  <si>
    <t>Total current accrued liabilities</t>
  </si>
  <si>
    <t>Deferred Revenue (Details) - USD ($)</t>
  </si>
  <si>
    <t>Deferred Revenue Arrangement [Line Items]</t>
  </si>
  <si>
    <t>Less: Long-term deferred revenue</t>
  </si>
  <si>
    <t>Total current deferred revenue</t>
  </si>
  <si>
    <t>Product Shipped, Revenue Deferred [Member]</t>
  </si>
  <si>
    <t>Customer Deposits [Member]</t>
  </si>
  <si>
    <t>Deferred Service And License Fees [Member]</t>
  </si>
  <si>
    <t>Long-Term Debt And Credit Facilities (Revolving Line Of Credit) (Narrative) (Details) - Revolving Credit Facility [Member]</t>
  </si>
  <si>
    <t>Dec. 31, 2015USD ($)</t>
  </si>
  <si>
    <t>Line of Credit Facility [Line Items]</t>
  </si>
  <si>
    <t>Minimum tangible net worth requirement</t>
  </si>
  <si>
    <t>Line of credit facility, amount outstanding</t>
  </si>
  <si>
    <t>Line of credit facility, current borrowing capacity</t>
  </si>
  <si>
    <t>Liquidity ratio</t>
  </si>
  <si>
    <t>Long-Term Debt And Credit Facilities (Healthcare Royalty Partners Debt) (Narrative) (Details) - Healthcare Royalty Partners Debt [Member] - USD ($) $ in Millions</t>
  </si>
  <si>
    <t>Jan. 31, 2013</t>
  </si>
  <si>
    <t>Aug. 08, 2012</t>
  </si>
  <si>
    <t>Nov. 30, 2011</t>
  </si>
  <si>
    <t>Debt Instrument [Line Items]</t>
  </si>
  <si>
    <t>Amount borrowed</t>
  </si>
  <si>
    <t>Additional amount which may be borrowed</t>
  </si>
  <si>
    <t>Percentage of royalties entitled to receive</t>
  </si>
  <si>
    <t>100.00%</t>
  </si>
  <si>
    <t>Maturity date</t>
  </si>
  <si>
    <t>Dec. 31,
		2018</t>
  </si>
  <si>
    <t>Annual interest rate</t>
  </si>
  <si>
    <t>16.00%</t>
  </si>
  <si>
    <t>Long-Term Debt And Credit Facilities (Schedule Of Debt Outstanding) (Details) - USD ($)</t>
  </si>
  <si>
    <t>Total debt</t>
  </si>
  <si>
    <t>Total long term debt</t>
  </si>
  <si>
    <t>Carrying Amount [Member]</t>
  </si>
  <si>
    <t>Less current maturities</t>
  </si>
  <si>
    <t>Estimated Fair Value [Member]</t>
  </si>
  <si>
    <t>Healthcare Royalty Partners Debt [Member] | Carrying Amount [Member]</t>
  </si>
  <si>
    <t>Healthcare Royalty Partners Debt [Member] | Estimated Fair Value [Member]</t>
  </si>
  <si>
    <t>Long-Term Debt And Credit Facilities (Contractual Principal Maturities Of Debt) (Details)</t>
  </si>
  <si>
    <t>2021 and Beyond</t>
  </si>
  <si>
    <t>Lease Obligations (Narrative) (Details)</t>
  </si>
  <si>
    <t>3 Months Ended</t>
  </si>
  <si>
    <t>Dec. 31, 2015USD ($)ft²</t>
  </si>
  <si>
    <t>Sep. 30, 2013USD ($)ft²</t>
  </si>
  <si>
    <t>Rent expense</t>
  </si>
  <si>
    <t>Sublease income</t>
  </si>
  <si>
    <t>Lease renewal term</t>
  </si>
  <si>
    <t>Area of terminated leased space | ft²</t>
  </si>
  <si>
    <t>Accrued costs of rent liability</t>
  </si>
  <si>
    <t>Area of subleased space | ft²</t>
  </si>
  <si>
    <t>Lease Obligations (Schedule of Future Minimum Lease Payments) (Details)</t>
  </si>
  <si>
    <t>Total minimum lease payments</t>
  </si>
  <si>
    <t>Less amounts representing sublease receipts</t>
  </si>
  <si>
    <t>Net minimum lease payments</t>
  </si>
  <si>
    <t>Stockholders' Equity (Narrative) (Details)</t>
  </si>
  <si>
    <t>1 Months Ended</t>
  </si>
  <si>
    <t>Jun. 30, 2014shares</t>
  </si>
  <si>
    <t>May. 31, 2014USD ($)</t>
  </si>
  <si>
    <t>Dec. 31, 2015USD ($)$ / sharesitemshares</t>
  </si>
  <si>
    <t>Dec. 31, 2014USD ($)shares</t>
  </si>
  <si>
    <t>Dec. 31, 2009USD ($)</t>
  </si>
  <si>
    <t>Share-based Compensation Arrangement by Share-based Payment Award [Line Items]</t>
  </si>
  <si>
    <t>Votes per share | item</t>
  </si>
  <si>
    <t>Dividends declared</t>
  </si>
  <si>
    <t>Dividends paid</t>
  </si>
  <si>
    <t>Share price | $ / shares</t>
  </si>
  <si>
    <t>Gross proceeds from common stock sold</t>
  </si>
  <si>
    <t>Exercise price of warrants | $ / shares</t>
  </si>
  <si>
    <t>Warrants outstanding | shares</t>
  </si>
  <si>
    <t>Weighted average remaining contractual life</t>
  </si>
  <si>
    <t>8 years</t>
  </si>
  <si>
    <t>Options and stock appreciation rights outstanding | shares</t>
  </si>
  <si>
    <t>Options and stock appreciation rights vested and exercisable | shares</t>
  </si>
  <si>
    <t>Options and stock appreciation rights weighted average exercise price | $ / shares</t>
  </si>
  <si>
    <t>Options and stock appreciation rights weighted average remaining term</t>
  </si>
  <si>
    <t>6 years 5 months 1 day</t>
  </si>
  <si>
    <t>Options and stock appreciation rights intrinsic value</t>
  </si>
  <si>
    <t>Options and stock appreciation rights exercised | shares</t>
  </si>
  <si>
    <t>Proceeds from options and stock appreciation rights exercised</t>
  </si>
  <si>
    <t>Weighted average grant date fair value of options and stock appreciation rights granted | $ / shares</t>
  </si>
  <si>
    <t>Adjustment for forfeiture rate</t>
  </si>
  <si>
    <t>Total compensation cost not yet recognized</t>
  </si>
  <si>
    <t>Estimated forfeitures</t>
  </si>
  <si>
    <t>Weighted average amortization period of total compensation cost not yet recognized</t>
  </si>
  <si>
    <t>2 years</t>
  </si>
  <si>
    <t>2012 Stock Incentive Plan [Member]</t>
  </si>
  <si>
    <t>Options expiration term</t>
  </si>
  <si>
    <t>Exercise price as percentage of fair value</t>
  </si>
  <si>
    <t>2009 Employee Stock Purchase Plan [Member]</t>
  </si>
  <si>
    <t>Increase in number of shares authorized for issuance under the Plan | shares</t>
  </si>
  <si>
    <t>Eligible employees new purchase period</t>
  </si>
  <si>
    <t>3 months</t>
  </si>
  <si>
    <t>Percentage of compensation eligible employees can use to purchase common stock, maximum</t>
  </si>
  <si>
    <t>Compensation amount eligible employees can use to purchase common stock, maximum</t>
  </si>
  <si>
    <t>Percentage of fair value eligible employees can purchase common stock</t>
  </si>
  <si>
    <t>95.00%</t>
  </si>
  <si>
    <t>Shares available under ESPP | shares</t>
  </si>
  <si>
    <t>September 9, 2015 Warrants Offering [Member]</t>
  </si>
  <si>
    <t>Warrants Offering commencement date</t>
  </si>
  <si>
    <t>Sep. 9,
		2015</t>
  </si>
  <si>
    <t>Number of common shares exercised upon conversion of warrants | shares</t>
  </si>
  <si>
    <t>Number of common shares to purchase per subscription warrant | shares</t>
  </si>
  <si>
    <t>Gross proceeds from stock warrants exercised</t>
  </si>
  <si>
    <t>Sales Agreement [Member]</t>
  </si>
  <si>
    <t>Aggregate gross sales price</t>
  </si>
  <si>
    <t>Commission percentage of gross proceeds</t>
  </si>
  <si>
    <t>3.00%</t>
  </si>
  <si>
    <t>Aggregate shares of common stock sold | shares</t>
  </si>
  <si>
    <t>Net proceeds from common stock sold</t>
  </si>
  <si>
    <t>Remaining common stock available</t>
  </si>
  <si>
    <t>Director [Member]</t>
  </si>
  <si>
    <t>Director [Member] | Initial Grant [Member]</t>
  </si>
  <si>
    <t>Options vesting period</t>
  </si>
  <si>
    <t>Director [Member] | Annual Grants [Member]</t>
  </si>
  <si>
    <t>Incentive Stock Options [Member] | 2012 Stock Incentive Plan [Member]</t>
  </si>
  <si>
    <t>Incentive Stock Options [Member] | First Anniversary [Member] | 2012 Stock Incentive Plan [Member]</t>
  </si>
  <si>
    <t>Options vesting percentage</t>
  </si>
  <si>
    <t>25.00%</t>
  </si>
  <si>
    <t>Incentive Stock Options [Member] | Subsequent Monthly Vesting [Member] | 2012 Stock Incentive Plan [Member]</t>
  </si>
  <si>
    <t>2.0833%</t>
  </si>
  <si>
    <t>Stock Option, Appreciation Rights And Warrants [Member] | 2012 Stock Incentive Plan [Member]</t>
  </si>
  <si>
    <t>Stock Option, Appreciation Rights And Warrants [Member] | First Anniversary [Member] | 2012 Stock Incentive Plan [Member]</t>
  </si>
  <si>
    <t>Stock Option, Appreciation Rights And Warrants [Member] | Subsequent Monthly Vesting [Member] | 2012 Stock Incentive Plan [Member]</t>
  </si>
  <si>
    <t>Time Based Restricted Shares [Member] | 2012 Stock Incentive Plan [Member]</t>
  </si>
  <si>
    <t>Restricted shares outstanding | shares</t>
  </si>
  <si>
    <t>Restricted Stock Units [Member]</t>
  </si>
  <si>
    <t>Restricted shares granted | shares</t>
  </si>
  <si>
    <t>Intrinsic value of restricted awards outstanding</t>
  </si>
  <si>
    <t>Intrinsic value of restricted awards vested</t>
  </si>
  <si>
    <t>Stockholders' Equity (Summary Of Reserved Shares Of Common Stock) (Details) - shares</t>
  </si>
  <si>
    <t>Warrants</t>
  </si>
  <si>
    <t>Stock award plans</t>
  </si>
  <si>
    <t>Employee Stock Purchase Plan</t>
  </si>
  <si>
    <t>Total Reserved Shares of Common Stock</t>
  </si>
  <si>
    <t>Stockholders' Equity (Summary Of Option And Stock Appreciation Rights Activity) (Details) - $ / shares</t>
  </si>
  <si>
    <t>Share-based Compensation, Shares Authorized under Stock Option Plans, Exercise Price Range [Line Items]</t>
  </si>
  <si>
    <t>Number of Options/SARs, Outstanding, December 31, 2014</t>
  </si>
  <si>
    <t>Number of Options/SARs, Granted</t>
  </si>
  <si>
    <t>Number of Options/SARs, Exercised</t>
  </si>
  <si>
    <t>Number of Options/SARs, Forfeited</t>
  </si>
  <si>
    <t>Number of Options/SARs, Outstanding, December 31, 2015</t>
  </si>
  <si>
    <t>Weighted Average Exercise Price per Share, Outstanding, December 31, 2014</t>
  </si>
  <si>
    <t>Weighted Average Exercise Price per Share, Granted</t>
  </si>
  <si>
    <t>Weighted Average Exercise Price per Share, Exercised</t>
  </si>
  <si>
    <t>Weighted Average Exercise Price per Share, Forfeited</t>
  </si>
  <si>
    <t>Weighted Average Exercise Price per Share, Outstanding, December 31, 2015</t>
  </si>
  <si>
    <t>$1.69 - $116.40 [Member]</t>
  </si>
  <si>
    <t>Range of Exercise Prices, Lower Limit</t>
  </si>
  <si>
    <t>Range of Exercise Prices, Upper Limit</t>
  </si>
  <si>
    <t>$1.45 - $2.15 [Member]</t>
  </si>
  <si>
    <t>$1.45 - $91.90 [Member]</t>
  </si>
  <si>
    <t>$1.45 - $116.40 [Member]</t>
  </si>
  <si>
    <t>Stockholders' Equity (Summary Of Options And Stock Appreciation Rights Outstanding By Range Of Exercise Price) (Details) - $ / shares</t>
  </si>
  <si>
    <t>Options Outstanding</t>
  </si>
  <si>
    <t>Weighted Average Remaining Life</t>
  </si>
  <si>
    <t>Weighted Average Exercise Price</t>
  </si>
  <si>
    <t>Number of Options Currently Exercisable</t>
  </si>
  <si>
    <t>Weighted Average Exercise Price per Vested Share</t>
  </si>
  <si>
    <t>$0.00 - $10.00 [Member]</t>
  </si>
  <si>
    <t>8 years 8 months 1 day</t>
  </si>
  <si>
    <t>$30.01 - $40.00 [Member]</t>
  </si>
  <si>
    <t>4 years 11 months 12 days</t>
  </si>
  <si>
    <t>$40.01 - $50.00 [Member]</t>
  </si>
  <si>
    <t>3 years 5 months 9 days</t>
  </si>
  <si>
    <t>$50.01 - $60.00 [Member]</t>
  </si>
  <si>
    <t>2 years 4 months 28 days</t>
  </si>
  <si>
    <t>$90.01+ [Member]</t>
  </si>
  <si>
    <t>11 months 12 days</t>
  </si>
  <si>
    <t>Stockholders' Equity (Summary Of Restricted Stock Unit Activity) (Details) - Restricted Stock Units [Member]</t>
  </si>
  <si>
    <t>Dec. 31, 2015$ / sharesshares</t>
  </si>
  <si>
    <t>Number of Restricted Awards, Outstanding, December 31, 2014 | shares</t>
  </si>
  <si>
    <t>Number of Restricted Awards, Granted | shares</t>
  </si>
  <si>
    <t>Number of Restricted Awards, Vested | shares</t>
  </si>
  <si>
    <t>Number of Restricted Awards, Forfeited | shares</t>
  </si>
  <si>
    <t>Number of Restricted Awards, Outstanding, December 31, 2015 | shares</t>
  </si>
  <si>
    <t>Weighted Average Grant Date Fair Value per Award, Outstanding, December 31, 2014 | $ / shares</t>
  </si>
  <si>
    <t>Weighted Average Grant Date Fair Value per Award, Granted | $ / shares</t>
  </si>
  <si>
    <t>Weighted Average Grant Date Fair Value per Unit, Vested | $ / shares</t>
  </si>
  <si>
    <t>Weighted Average Grant Date Fair Value per Award, Forfeited | $ / shares</t>
  </si>
  <si>
    <t>Weighted Average Grant Date Fair Value per Award, Outstanding, December 31, 2015 | $ / shares</t>
  </si>
  <si>
    <t>Fair Value Measurements (Narrative) (Details) - USD ($)</t>
  </si>
  <si>
    <t>Fair Value Measurements, Recurring and Nonrecurring, Valuation Techniques [Line Items]</t>
  </si>
  <si>
    <t>Cash equivalents invested in money market funds</t>
  </si>
  <si>
    <t>Closing stock price</t>
  </si>
  <si>
    <t>PIPE Warrants [Member]</t>
  </si>
  <si>
    <t>Warrant expiration date</t>
  </si>
  <si>
    <t>May 1,
		2018</t>
  </si>
  <si>
    <t>Volatility rate</t>
  </si>
  <si>
    <t>113.40%</t>
  </si>
  <si>
    <t>165.27%</t>
  </si>
  <si>
    <t>Risk-free interest rate</t>
  </si>
  <si>
    <t>1.06%</t>
  </si>
  <si>
    <t>1.10%</t>
  </si>
  <si>
    <t>Exchange Warrants [Member]</t>
  </si>
  <si>
    <t>Nov. 1,
		2018</t>
  </si>
  <si>
    <t>182.94%</t>
  </si>
  <si>
    <t>158.08%</t>
  </si>
  <si>
    <t>1.31%</t>
  </si>
  <si>
    <t>Quoted Prices In Active Markets For Identical Instruments (Level 1) [Member]</t>
  </si>
  <si>
    <t>Fair Value Measurements (Assets And Liabilities Measured At Fair Value On Recurring Basis By Level) (Details) - USD ($)</t>
  </si>
  <si>
    <t>Fair Value, Assets and Liabilities Measured on Recurring and Nonrecurring Basis [Line Items]</t>
  </si>
  <si>
    <t>Cash equivalents</t>
  </si>
  <si>
    <t>Total assets at fair value</t>
  </si>
  <si>
    <t>Warrants issued</t>
  </si>
  <si>
    <t>Total liabilities at fair value</t>
  </si>
  <si>
    <t>Warrants Issued May 10, 2012 [Member]</t>
  </si>
  <si>
    <t>Warrants Issued August 2013 [Member]</t>
  </si>
  <si>
    <t>Significant Other Observable Inputs (Level 2) [Member]</t>
  </si>
  <si>
    <t>Significant Other Observable Inputs (Level 2) [Member] | Warrants Issued May 10, 2012 [Member]</t>
  </si>
  <si>
    <t>Significant Other Observable Inputs (Level 2) [Member] | Warrants Issued August 2013 [Member]</t>
  </si>
  <si>
    <t>Significant Unobservable Inputs (Level 3) [Member]</t>
  </si>
  <si>
    <t>Significant Unobservable Inputs (Level 3) [Member] | Warrants Issued May 10, 2012 [Member]</t>
  </si>
  <si>
    <t>Significant Unobservable Inputs (Level 3) [Member] | Warrants Issued August 2013 [Member]</t>
  </si>
  <si>
    <t>Fair Value Measurements (Summary Of Changes In Fair Value Of Level 3 Financial Liabilities) (Details)</t>
  </si>
  <si>
    <t>Liabilities, Balance at beginning of period</t>
  </si>
  <si>
    <t>Liabilities, Issues</t>
  </si>
  <si>
    <t>Liabilities, Settlements</t>
  </si>
  <si>
    <t>Liabilities, Revaluation</t>
  </si>
  <si>
    <t>Liabilities, Balance at end of period</t>
  </si>
  <si>
    <t>Income Taxes (Narrative) (Details) - USD ($)</t>
  </si>
  <si>
    <t>Operating Loss Carryforwards [Line Items]</t>
  </si>
  <si>
    <t>Valid portion of valuation allowance percentage</t>
  </si>
  <si>
    <t>Number of prior years subject to examination</t>
  </si>
  <si>
    <t>Accrued interest and penalties</t>
  </si>
  <si>
    <t>Reserves for uncertain tax positions</t>
  </si>
  <si>
    <t>Earliest Tax Year [Member]</t>
  </si>
  <si>
    <t>Tax year subject to examination</t>
  </si>
  <si>
    <t>Federal [Member]</t>
  </si>
  <si>
    <t>Net operating loss carryovers expiring unused</t>
  </si>
  <si>
    <t>Operating loss carryforwards</t>
  </si>
  <si>
    <t>Federal [Member] | Minimum [Member]</t>
  </si>
  <si>
    <t>Operating loss carryforwards, expiration year</t>
  </si>
  <si>
    <t>Federal [Member] | Maximum [Member]</t>
  </si>
  <si>
    <t>State [Member]</t>
  </si>
  <si>
    <t>State [Member] | Minimum [Member]</t>
  </si>
  <si>
    <t>State [Member] | Maximum [Member]</t>
  </si>
  <si>
    <t>Income Taxes (Schedule Of Provision For Income Taxes) (Details) - USD ($)</t>
  </si>
  <si>
    <t>Federal</t>
  </si>
  <si>
    <t>State and local</t>
  </si>
  <si>
    <t>Total deferred income tax expense (benefit)</t>
  </si>
  <si>
    <t>Valuation allowance</t>
  </si>
  <si>
    <t>Income tax benefit</t>
  </si>
  <si>
    <t>Income Taxes (Schedule Of Reconciliation Of Federal Income Tax Rate) (Details)</t>
  </si>
  <si>
    <t>U.S. statutory income tax rate</t>
  </si>
  <si>
    <t>34.00%</t>
  </si>
  <si>
    <t>State and local taxes, net of federal tax benefit</t>
  </si>
  <si>
    <t>1.90%</t>
  </si>
  <si>
    <t>2.40%</t>
  </si>
  <si>
    <t>Permanent differences between book and tax</t>
  </si>
  <si>
    <t>5.60%</t>
  </si>
  <si>
    <t>17.10%</t>
  </si>
  <si>
    <t>Deferred tax adjustments</t>
  </si>
  <si>
    <t>(9.30%)</t>
  </si>
  <si>
    <t>(71.90%)</t>
  </si>
  <si>
    <t>State rate adjustments</t>
  </si>
  <si>
    <t>(0.10%)</t>
  </si>
  <si>
    <t>(29.20%)</t>
  </si>
  <si>
    <t>(32.10%)</t>
  </si>
  <si>
    <t>47.60%</t>
  </si>
  <si>
    <t>Effective income tax rate</t>
  </si>
  <si>
    <t>Income Taxes (Schedule Of Components Of Deferred Tax Asset) (Details) - USD ($)</t>
  </si>
  <si>
    <t>Current accruals</t>
  </si>
  <si>
    <t>Depreciation and amortization</t>
  </si>
  <si>
    <t>Deferred compensation</t>
  </si>
  <si>
    <t>Net operating loss carryovers</t>
  </si>
  <si>
    <t>Deferred tax assets</t>
  </si>
  <si>
    <t>Net deferred tax assets before deferred tax liabilities</t>
  </si>
  <si>
    <t>Accounting method changes</t>
  </si>
  <si>
    <t>Net deferred tax assets</t>
  </si>
  <si>
    <t>Net Loss Per Share (Schedule Of Computation Of Basic And Diluted Earnings Per Share) (Details) - USD ($)</t>
  </si>
  <si>
    <t>Numerator for basic EPS</t>
  </si>
  <si>
    <t>Numerator for diluted EPS</t>
  </si>
  <si>
    <t>Denominator for basic EPS-weighted average shares</t>
  </si>
  <si>
    <t>Denominator for diluted EPS</t>
  </si>
  <si>
    <t>Basic EPS</t>
  </si>
  <si>
    <t>Diluted EPS</t>
  </si>
  <si>
    <t>Net Loss Per Share (Schedule Of Anti-Dilutive Securities Excluded From Computation Of Diluted Earnings Per Share) (Details) - shares</t>
  </si>
  <si>
    <t>Antidilutive Securities Excluded from Computation of Earnings Per Share [Line Items]</t>
  </si>
  <si>
    <t>Anti-dilutive common shares excluded from the computation of diluted earnings per share</t>
  </si>
  <si>
    <t>Stock Options And Stock Appreciation Rights [Member]</t>
  </si>
  <si>
    <t>Warrants [Member]</t>
  </si>
  <si>
    <t>Employee Benefit Plan (Details)</t>
  </si>
  <si>
    <t>Employer match of employee contributions</t>
  </si>
  <si>
    <t>0.00%</t>
  </si>
  <si>
    <t>Product Warranty Provisions (Details) - USD ($)</t>
  </si>
  <si>
    <t>Warranty accrual, beginning of the fiscal period</t>
  </si>
  <si>
    <t>Accrual adjustment for product warranty</t>
  </si>
  <si>
    <t>Payments made</t>
  </si>
  <si>
    <t>Warranty accrual, end of the fiscal period</t>
  </si>
  <si>
    <t>Segment Information (Details) - USD ($)</t>
  </si>
  <si>
    <t>United States [Member]</t>
  </si>
  <si>
    <t>International [Member]</t>
  </si>
  <si>
    <t>Valuation And Qualifying Accounts (Details) - USD ($)</t>
  </si>
  <si>
    <t>Allowance For Doubtful Accounts And Returns [Member]</t>
  </si>
  <si>
    <t>Valuation and Qualifying Accounts Disclosure [Line Items]</t>
  </si>
  <si>
    <t>Balance at Beginning of Year</t>
  </si>
  <si>
    <t>Additions Charged to Cost and Expenses</t>
  </si>
  <si>
    <t>Deductions</t>
  </si>
  <si>
    <t>Balance at the End of Year</t>
  </si>
  <si>
    <t>Allowance For Inventories Valuation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28934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6" t="n">
        <v>2015</v>
      </c>
    </row>
    <row r="16" spans="1:4">
      <c r="A16" s="4" t="s">
        <v>27</v>
      </c>
      <c r="B16" s="4" t="s">
        <v>28</v>
      </c>
    </row>
    <row r="17" spans="1:4">
      <c r="A17" s="4" t="s">
        <v>29</v>
      </c>
      <c r="C17" s="6" t="n">
        <v>21622856</v>
      </c>
    </row>
    <row r="18" spans="1:4">
      <c r="A18" s="4" t="s">
        <v>30</v>
      </c>
      <c r="D18" s="7" t="n">
        <v>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593582</v>
      </c>
      <c r="C3" s="8" t="n">
        <v>7270301</v>
      </c>
    </row>
    <row r="4" spans="1:3">
      <c r="A4" s="4" t="s">
        <v>35</v>
      </c>
      <c r="B4" s="6" t="n">
        <v>6376470</v>
      </c>
      <c r="C4" s="6" t="n">
        <v>6480499</v>
      </c>
    </row>
    <row r="5" spans="1:3">
      <c r="A5" s="4" t="s">
        <v>36</v>
      </c>
      <c r="B5" s="6" t="n">
        <v>4504282</v>
      </c>
      <c r="C5" s="6" t="n">
        <v>6371903</v>
      </c>
    </row>
    <row r="6" spans="1:3">
      <c r="A6" s="4" t="s">
        <v>37</v>
      </c>
      <c r="B6" s="6" t="n">
        <v>785211</v>
      </c>
      <c r="C6" s="6" t="n">
        <v>1094837</v>
      </c>
    </row>
    <row r="7" spans="1:3">
      <c r="A7" s="4" t="s">
        <v>38</v>
      </c>
      <c r="B7" s="6" t="n">
        <v>17259545</v>
      </c>
      <c r="C7" s="6" t="n">
        <v>21217540</v>
      </c>
    </row>
    <row r="8" spans="1:3">
      <c r="A8" s="4" t="s">
        <v>39</v>
      </c>
      <c r="B8" s="6" t="n">
        <v>1067321</v>
      </c>
      <c r="C8" s="6" t="n">
        <v>894728</v>
      </c>
    </row>
    <row r="9" spans="1:3">
      <c r="A9" s="4" t="s">
        <v>40</v>
      </c>
      <c r="B9" s="6" t="n">
        <v>635889</v>
      </c>
      <c r="C9" s="6" t="n">
        <v>1379653</v>
      </c>
    </row>
    <row r="10" spans="1:3">
      <c r="A10" s="4" t="s">
        <v>41</v>
      </c>
      <c r="B10" s="6" t="n">
        <v>264159</v>
      </c>
      <c r="C10" s="6" t="n">
        <v>388850</v>
      </c>
    </row>
    <row r="11" spans="1:3">
      <c r="A11" s="4" t="s">
        <v>42</v>
      </c>
      <c r="B11" s="6" t="n">
        <v>19226914</v>
      </c>
      <c r="C11" s="6" t="n">
        <v>23880771</v>
      </c>
    </row>
    <row r="12" spans="1:3">
      <c r="A12" s="3" t="s">
        <v>43</v>
      </c>
    </row>
    <row r="13" spans="1:3">
      <c r="A13" s="4" t="s">
        <v>44</v>
      </c>
      <c r="B13" s="6" t="n">
        <v>1840135</v>
      </c>
      <c r="C13" s="6" t="n">
        <v>2353133</v>
      </c>
    </row>
    <row r="14" spans="1:3">
      <c r="A14" s="4" t="s">
        <v>45</v>
      </c>
      <c r="B14" s="6" t="n">
        <v>6058390</v>
      </c>
      <c r="C14" s="6" t="n">
        <v>5259694</v>
      </c>
    </row>
    <row r="15" spans="1:3">
      <c r="A15" s="4" t="s">
        <v>46</v>
      </c>
      <c r="B15" s="6" t="n">
        <v>7445935</v>
      </c>
      <c r="C15" s="6" t="n">
        <v>6658170</v>
      </c>
    </row>
    <row r="16" spans="1:3">
      <c r="A16" s="4" t="s">
        <v>47</v>
      </c>
      <c r="B16" s="6" t="n">
        <v>794130</v>
      </c>
      <c r="C16" s="6" t="n">
        <v>2134187</v>
      </c>
    </row>
    <row r="17" spans="1:3">
      <c r="A17" s="4" t="s">
        <v>48</v>
      </c>
      <c r="B17" s="6" t="n">
        <v>16138590</v>
      </c>
      <c r="C17" s="6" t="n">
        <v>16405184</v>
      </c>
    </row>
    <row r="18" spans="1:3">
      <c r="A18" s="4" t="s">
        <v>49</v>
      </c>
      <c r="B18" s="6" t="n">
        <v>18429177</v>
      </c>
      <c r="C18" s="6" t="n">
        <v>18388764</v>
      </c>
    </row>
    <row r="19" spans="1:3">
      <c r="A19" s="4" t="s">
        <v>50</v>
      </c>
      <c r="B19" s="6" t="n">
        <v>2009198</v>
      </c>
      <c r="C19" s="6" t="n">
        <v>976165</v>
      </c>
    </row>
    <row r="20" spans="1:3">
      <c r="A20" s="4" t="s">
        <v>51</v>
      </c>
      <c r="B20" s="6" t="n">
        <v>275603</v>
      </c>
      <c r="C20" s="6" t="n">
        <v>660376</v>
      </c>
    </row>
    <row r="21" spans="1:3">
      <c r="A21" s="4" t="s">
        <v>52</v>
      </c>
      <c r="B21" s="8" t="n">
        <v>36852568</v>
      </c>
      <c r="C21" s="8" t="n">
        <v>36430489</v>
      </c>
    </row>
    <row r="22" spans="1:3">
      <c r="A22" s="3" t="s">
        <v>53</v>
      </c>
    </row>
    <row r="23" spans="1:3">
      <c r="A23" s="4" t="s">
        <v>54</v>
      </c>
      <c r="B23" s="4" t="s">
        <v>55</v>
      </c>
      <c r="C23" s="4" t="s">
        <v>55</v>
      </c>
    </row>
    <row r="24" spans="1:3">
      <c r="A24" s="4" t="s">
        <v>56</v>
      </c>
      <c r="B24" s="8" t="n">
        <v>21551</v>
      </c>
      <c r="C24" s="8" t="n">
        <v>20481</v>
      </c>
    </row>
    <row r="25" spans="1:3">
      <c r="A25" s="4" t="s">
        <v>57</v>
      </c>
      <c r="B25" s="6" t="n">
        <v>448517472</v>
      </c>
      <c r="C25" s="6" t="n">
        <v>446241703</v>
      </c>
    </row>
    <row r="26" spans="1:3">
      <c r="A26" s="4" t="s">
        <v>58</v>
      </c>
      <c r="B26" s="6" t="n">
        <v>-205999</v>
      </c>
      <c r="C26" s="6" t="n">
        <v>-205999</v>
      </c>
    </row>
    <row r="27" spans="1:3">
      <c r="A27" s="4" t="s">
        <v>59</v>
      </c>
      <c r="B27" s="6" t="n">
        <v>-465958678</v>
      </c>
      <c r="C27" s="6" t="n">
        <v>-458605903</v>
      </c>
    </row>
    <row r="28" spans="1:3">
      <c r="A28" s="4" t="s">
        <v>60</v>
      </c>
      <c r="B28" s="6" t="n">
        <v>-17625654</v>
      </c>
      <c r="C28" s="6" t="n">
        <v>-12549718</v>
      </c>
    </row>
    <row r="29" spans="1:3">
      <c r="A29" s="4" t="s">
        <v>61</v>
      </c>
      <c r="B29" s="8" t="n">
        <v>19226914</v>
      </c>
      <c r="C29" s="8" t="n">
        <v>23880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row r="6" spans="1:2">
      <c r="A6" s="4" t="s">
        <v>202</v>
      </c>
      <c r="B6" s="4" t="s">
        <v>203</v>
      </c>
    </row>
    <row r="7" spans="1:2">
      <c r="A7" s="4" t="s">
        <v>143</v>
      </c>
      <c r="B7" s="4" t="s">
        <v>204</v>
      </c>
    </row>
    <row r="8" spans="1:2">
      <c r="A8" s="4" t="s">
        <v>149</v>
      </c>
      <c r="B8" s="4" t="s">
        <v>205</v>
      </c>
    </row>
    <row r="9" spans="1:2">
      <c r="A9" s="4" t="s">
        <v>206</v>
      </c>
      <c r="B9" s="4" t="s">
        <v>207</v>
      </c>
    </row>
    <row r="10" spans="1:2">
      <c r="A10" s="4" t="s">
        <v>152</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73</v>
      </c>
      <c r="B16" s="4" t="s">
        <v>219</v>
      </c>
    </row>
    <row r="17" spans="1:2">
      <c r="A17" s="4" t="s">
        <v>182</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9</v>
      </c>
      <c r="B1" s="2" t="s">
        <v>1</v>
      </c>
    </row>
    <row r="2" spans="1:2">
      <c r="B2" s="2" t="s">
        <v>2</v>
      </c>
    </row>
    <row r="3" spans="1:2">
      <c r="A3" s="3" t="s">
        <v>14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4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2</v>
      </c>
      <c r="B1" s="2" t="s">
        <v>2</v>
      </c>
      <c r="C1" s="2" t="s">
        <v>32</v>
      </c>
    </row>
    <row r="2" spans="1:3">
      <c r="A2" s="3" t="s">
        <v>33</v>
      </c>
    </row>
    <row r="3" spans="1:3">
      <c r="A3" s="4" t="s">
        <v>63</v>
      </c>
      <c r="B3" s="8" t="n">
        <v>93478</v>
      </c>
      <c r="C3" s="8" t="n">
        <v>131464</v>
      </c>
    </row>
    <row r="4" spans="1:3">
      <c r="A4" s="3" t="s">
        <v>53</v>
      </c>
    </row>
    <row r="5" spans="1:3">
      <c r="A5" s="4" t="s">
        <v>64</v>
      </c>
      <c r="B5" s="9" t="n">
        <v>0.001</v>
      </c>
      <c r="C5" s="9" t="n">
        <v>0.001</v>
      </c>
    </row>
    <row r="6" spans="1:3">
      <c r="A6" s="4" t="s">
        <v>65</v>
      </c>
      <c r="B6" s="6" t="n">
        <v>10000000</v>
      </c>
      <c r="C6" s="6" t="n">
        <v>10000000</v>
      </c>
    </row>
    <row r="7" spans="1:3">
      <c r="A7" s="4" t="s">
        <v>66</v>
      </c>
      <c r="B7" s="6" t="n">
        <v>0</v>
      </c>
      <c r="C7" s="6" t="n">
        <v>0</v>
      </c>
    </row>
    <row r="8" spans="1:3">
      <c r="A8" s="4" t="s">
        <v>67</v>
      </c>
      <c r="B8" s="9" t="n">
        <v>0.001</v>
      </c>
      <c r="C8" s="9" t="n">
        <v>0.001</v>
      </c>
    </row>
    <row r="9" spans="1:3">
      <c r="A9" s="4" t="s">
        <v>68</v>
      </c>
      <c r="B9" s="6" t="n">
        <v>300000000</v>
      </c>
      <c r="C9" s="6" t="n">
        <v>300000000</v>
      </c>
    </row>
    <row r="10" spans="1:3">
      <c r="A10" s="4" t="s">
        <v>69</v>
      </c>
      <c r="B10" s="6" t="n">
        <v>21551173</v>
      </c>
      <c r="C10" s="6" t="n">
        <v>20480874</v>
      </c>
    </row>
    <row r="11" spans="1:3">
      <c r="A11" s="4" t="s">
        <v>70</v>
      </c>
      <c r="B11" s="6" t="n">
        <v>4015</v>
      </c>
      <c r="C11" s="6" t="n">
        <v>4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150</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5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4</v>
      </c>
      <c r="B1" s="2" t="s">
        <v>1</v>
      </c>
    </row>
    <row r="2" spans="1:2">
      <c r="B2" s="2" t="s">
        <v>2</v>
      </c>
    </row>
    <row r="3" spans="1:2">
      <c r="A3" s="3" t="s">
        <v>16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1</v>
      </c>
      <c r="B1" s="2" t="s">
        <v>1</v>
      </c>
    </row>
    <row r="2" spans="1:3">
      <c r="B2" s="2" t="s">
        <v>2</v>
      </c>
      <c r="C2" s="2" t="s">
        <v>32</v>
      </c>
    </row>
    <row r="3" spans="1:3">
      <c r="A3" s="3" t="s">
        <v>72</v>
      </c>
    </row>
    <row r="4" spans="1:3">
      <c r="A4" s="4" t="s">
        <v>73</v>
      </c>
      <c r="B4" s="8" t="n">
        <v>10640584</v>
      </c>
      <c r="C4" s="8" t="n">
        <v>7839006</v>
      </c>
    </row>
    <row r="5" spans="1:3">
      <c r="A5" s="4" t="s">
        <v>74</v>
      </c>
      <c r="B5" s="6" t="n">
        <v>27033940</v>
      </c>
      <c r="C5" s="6" t="n">
        <v>27172270</v>
      </c>
    </row>
    <row r="6" spans="1:3">
      <c r="A6" s="4" t="s">
        <v>75</v>
      </c>
      <c r="B6" s="6" t="n">
        <v>37674524</v>
      </c>
      <c r="C6" s="6" t="n">
        <v>35011276</v>
      </c>
    </row>
    <row r="7" spans="1:3">
      <c r="A7" s="3" t="s">
        <v>76</v>
      </c>
    </row>
    <row r="8" spans="1:3">
      <c r="A8" s="4" t="s">
        <v>73</v>
      </c>
      <c r="B8" s="6" t="n">
        <v>6052241</v>
      </c>
      <c r="C8" s="6" t="n">
        <v>4204719</v>
      </c>
    </row>
    <row r="9" spans="1:3">
      <c r="A9" s="4" t="s">
        <v>74</v>
      </c>
      <c r="B9" s="6" t="n">
        <v>4385917</v>
      </c>
      <c r="C9" s="6" t="n">
        <v>4018661</v>
      </c>
    </row>
    <row r="10" spans="1:3">
      <c r="A10" s="4" t="s">
        <v>77</v>
      </c>
      <c r="B10" s="6" t="n">
        <v>10438158</v>
      </c>
      <c r="C10" s="6" t="n">
        <v>8223380</v>
      </c>
    </row>
    <row r="11" spans="1:3">
      <c r="A11" s="4" t="s">
        <v>78</v>
      </c>
      <c r="B11" s="6" t="n">
        <v>27236366</v>
      </c>
      <c r="C11" s="6" t="n">
        <v>26787896</v>
      </c>
    </row>
    <row r="12" spans="1:3">
      <c r="A12" s="3" t="s">
        <v>79</v>
      </c>
    </row>
    <row r="13" spans="1:3">
      <c r="A13" s="4" t="s">
        <v>80</v>
      </c>
      <c r="B13" s="6" t="n">
        <v>6252791</v>
      </c>
      <c r="C13" s="6" t="n">
        <v>5158331</v>
      </c>
    </row>
    <row r="14" spans="1:3">
      <c r="A14" s="4" t="s">
        <v>81</v>
      </c>
      <c r="B14" s="6" t="n">
        <v>15850362</v>
      </c>
      <c r="C14" s="6" t="n">
        <v>15168940</v>
      </c>
    </row>
    <row r="15" spans="1:3">
      <c r="A15" s="4" t="s">
        <v>82</v>
      </c>
      <c r="B15" s="6" t="n">
        <v>10543741</v>
      </c>
      <c r="C15" s="6" t="n">
        <v>11845289</v>
      </c>
    </row>
    <row r="16" spans="1:3">
      <c r="A16" s="4" t="s">
        <v>83</v>
      </c>
      <c r="B16" s="6" t="n">
        <v>32646894</v>
      </c>
      <c r="C16" s="6" t="n">
        <v>32172560</v>
      </c>
    </row>
    <row r="17" spans="1:3">
      <c r="A17" s="4" t="s">
        <v>84</v>
      </c>
      <c r="B17" s="6" t="n">
        <v>-5410528</v>
      </c>
      <c r="C17" s="6" t="n">
        <v>-5384664</v>
      </c>
    </row>
    <row r="18" spans="1:3">
      <c r="A18" s="4" t="s">
        <v>85</v>
      </c>
      <c r="B18" s="6" t="n">
        <v>1340057</v>
      </c>
      <c r="C18" s="6" t="n">
        <v>3510439</v>
      </c>
    </row>
    <row r="19" spans="1:3">
      <c r="A19" s="4" t="s">
        <v>86</v>
      </c>
      <c r="B19" s="6" t="n">
        <v>1864</v>
      </c>
      <c r="C19" s="6" t="n">
        <v>7084</v>
      </c>
    </row>
    <row r="20" spans="1:3">
      <c r="A20" s="4" t="s">
        <v>87</v>
      </c>
      <c r="B20" s="6" t="n">
        <v>-3284168</v>
      </c>
      <c r="C20" s="6" t="n">
        <v>-3335300</v>
      </c>
    </row>
    <row r="21" spans="1:3">
      <c r="A21" s="4" t="s">
        <v>88</v>
      </c>
      <c r="B21" s="8" t="n">
        <v>-7352775</v>
      </c>
      <c r="C21" s="8" t="n">
        <v>-5202441</v>
      </c>
    </row>
    <row r="22" spans="1:3">
      <c r="A22" s="3" t="s">
        <v>89</v>
      </c>
    </row>
    <row r="23" spans="1:3">
      <c r="A23" s="4" t="s">
        <v>90</v>
      </c>
      <c r="B23" s="10" t="n">
        <v>-0.35</v>
      </c>
      <c r="C23" s="10" t="n">
        <v>-0.26</v>
      </c>
    </row>
    <row r="24" spans="1:3">
      <c r="A24" s="4" t="s">
        <v>91</v>
      </c>
      <c r="B24" s="10" t="n">
        <v>-0.35</v>
      </c>
      <c r="C24" s="10" t="n">
        <v>-0.26</v>
      </c>
    </row>
    <row r="25" spans="1:3">
      <c r="A25" s="3" t="s">
        <v>92</v>
      </c>
    </row>
    <row r="26" spans="1:3">
      <c r="A26" s="4" t="s">
        <v>90</v>
      </c>
      <c r="B26" s="6" t="n">
        <v>21113203</v>
      </c>
      <c r="C26" s="6" t="n">
        <v>19945038</v>
      </c>
    </row>
    <row r="27" spans="1:3">
      <c r="A27" s="4" t="s">
        <v>91</v>
      </c>
      <c r="B27" s="6" t="n">
        <v>21113203</v>
      </c>
      <c r="C27" s="6" t="n">
        <v>19945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84</v>
      </c>
      <c r="B1" s="2" t="s">
        <v>1</v>
      </c>
    </row>
    <row r="2" spans="1:3">
      <c r="B2" s="2" t="s">
        <v>285</v>
      </c>
      <c r="C2" s="2" t="s">
        <v>286</v>
      </c>
    </row>
    <row r="3" spans="1:3">
      <c r="A3" s="3" t="s">
        <v>287</v>
      </c>
    </row>
    <row r="4" spans="1:3">
      <c r="A4" s="4" t="s">
        <v>288</v>
      </c>
      <c r="B4" s="8" t="n">
        <v>-465958678</v>
      </c>
      <c r="C4" s="8" t="n">
        <v>-458605903</v>
      </c>
    </row>
    <row r="5" spans="1:3">
      <c r="A5" s="4" t="s">
        <v>289</v>
      </c>
      <c r="B5" s="6" t="n">
        <v>125</v>
      </c>
    </row>
    <row r="6" spans="1:3">
      <c r="A6" s="4" t="s">
        <v>290</v>
      </c>
    </row>
    <row r="7" spans="1:3">
      <c r="A7" s="3" t="s">
        <v>287</v>
      </c>
    </row>
    <row r="8" spans="1:3">
      <c r="A8" s="4" t="s">
        <v>291</v>
      </c>
      <c r="B8" s="4" t="s">
        <v>292</v>
      </c>
    </row>
    <row r="9" spans="1:3">
      <c r="A9" s="4" t="s">
        <v>293</v>
      </c>
    </row>
    <row r="10" spans="1:3">
      <c r="A10" s="3" t="s">
        <v>287</v>
      </c>
    </row>
    <row r="11" spans="1:3">
      <c r="A11" s="4" t="s">
        <v>291</v>
      </c>
      <c r="B11" s="4" t="s">
        <v>294</v>
      </c>
    </row>
    <row r="12" spans="1:3">
      <c r="A12" s="4" t="s">
        <v>295</v>
      </c>
    </row>
    <row r="13" spans="1:3">
      <c r="A13" s="3" t="s">
        <v>287</v>
      </c>
    </row>
    <row r="14" spans="1:3">
      <c r="A14" s="4" t="s">
        <v>296</v>
      </c>
      <c r="B1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98</v>
      </c>
      <c r="B1" s="2" t="s">
        <v>1</v>
      </c>
    </row>
    <row r="2" spans="1:3">
      <c r="B2" s="2" t="s">
        <v>2</v>
      </c>
      <c r="C2" s="2" t="s">
        <v>32</v>
      </c>
    </row>
    <row r="3" spans="1:3">
      <c r="A3" s="3" t="s">
        <v>299</v>
      </c>
    </row>
    <row r="4" spans="1:3">
      <c r="A4" s="4" t="s">
        <v>300</v>
      </c>
      <c r="B4" s="8" t="n">
        <v>0</v>
      </c>
      <c r="C4" s="8" t="n">
        <v>0</v>
      </c>
    </row>
    <row r="5" spans="1:3">
      <c r="A5" s="4" t="s">
        <v>301</v>
      </c>
      <c r="B5" s="4" t="s">
        <v>302</v>
      </c>
    </row>
    <row r="6" spans="1:3">
      <c r="A6" s="4" t="s">
        <v>303</v>
      </c>
      <c r="B6" s="8" t="n">
        <v>0</v>
      </c>
      <c r="C6" s="8" t="n">
        <v>0</v>
      </c>
    </row>
    <row r="7" spans="1:3">
      <c r="A7" s="4" t="s">
        <v>304</v>
      </c>
      <c r="B7" s="6" t="n">
        <v>706494</v>
      </c>
      <c r="C7" s="6" t="n">
        <v>487146</v>
      </c>
    </row>
    <row r="8" spans="1:3">
      <c r="A8" s="4" t="s">
        <v>305</v>
      </c>
      <c r="B8" s="10" t="n">
        <v>9.34</v>
      </c>
      <c r="C8" s="10" t="n">
        <v>17.21</v>
      </c>
    </row>
    <row r="9" spans="1:3">
      <c r="A9" s="4" t="s">
        <v>306</v>
      </c>
      <c r="B9" s="6" t="n">
        <v>2120365</v>
      </c>
      <c r="C9" s="6" t="n">
        <v>2197883</v>
      </c>
    </row>
    <row r="10" spans="1:3">
      <c r="A10" s="4" t="s">
        <v>307</v>
      </c>
      <c r="B10" s="10" t="n">
        <v>4.82</v>
      </c>
    </row>
    <row r="11" spans="1:3">
      <c r="A11" s="4" t="s">
        <v>308</v>
      </c>
      <c r="B11" s="4" t="s">
        <v>302</v>
      </c>
    </row>
    <row r="12" spans="1:3">
      <c r="A12" s="4" t="s">
        <v>309</v>
      </c>
      <c r="B12" s="8" t="n">
        <v>37674524</v>
      </c>
      <c r="C12" s="8" t="n">
        <v>35011276</v>
      </c>
    </row>
    <row r="13" spans="1:3">
      <c r="A13" s="4" t="s">
        <v>310</v>
      </c>
      <c r="B13" s="8" t="n">
        <v>374978</v>
      </c>
      <c r="C13" s="6" t="n">
        <v>492385</v>
      </c>
    </row>
    <row r="14" spans="1:3">
      <c r="A14" s="4" t="s">
        <v>290</v>
      </c>
    </row>
    <row r="15" spans="1:3">
      <c r="A15" s="3" t="s">
        <v>299</v>
      </c>
    </row>
    <row r="16" spans="1:3">
      <c r="A16" s="4" t="s">
        <v>311</v>
      </c>
      <c r="B16" s="4" t="s">
        <v>312</v>
      </c>
    </row>
    <row r="17" spans="1:3">
      <c r="A17" s="4" t="s">
        <v>313</v>
      </c>
      <c r="B17" s="4" t="s">
        <v>314</v>
      </c>
    </row>
    <row r="18" spans="1:3">
      <c r="A18" s="4" t="s">
        <v>315</v>
      </c>
      <c r="B18" s="4" t="s">
        <v>302</v>
      </c>
    </row>
    <row r="19" spans="1:3">
      <c r="A19" s="4" t="s">
        <v>293</v>
      </c>
    </row>
    <row r="20" spans="1:3">
      <c r="A20" s="3" t="s">
        <v>299</v>
      </c>
    </row>
    <row r="21" spans="1:3">
      <c r="A21" s="4" t="s">
        <v>311</v>
      </c>
      <c r="B21" s="4" t="s">
        <v>314</v>
      </c>
    </row>
    <row r="22" spans="1:3">
      <c r="A22" s="4" t="s">
        <v>313</v>
      </c>
      <c r="B22" s="4" t="s">
        <v>316</v>
      </c>
    </row>
    <row r="23" spans="1:3">
      <c r="A23" s="4" t="s">
        <v>315</v>
      </c>
      <c r="B23" s="4" t="s">
        <v>317</v>
      </c>
    </row>
    <row r="24" spans="1:3">
      <c r="A24" s="4" t="s">
        <v>318</v>
      </c>
    </row>
    <row r="25" spans="1:3">
      <c r="A25" s="3" t="s">
        <v>299</v>
      </c>
    </row>
    <row r="26" spans="1:3">
      <c r="A26" s="4" t="s">
        <v>319</v>
      </c>
      <c r="B26" s="4" t="s">
        <v>320</v>
      </c>
    </row>
    <row r="27" spans="1:3">
      <c r="A27" s="4" t="s">
        <v>321</v>
      </c>
    </row>
    <row r="28" spans="1:3">
      <c r="A28" s="3" t="s">
        <v>299</v>
      </c>
    </row>
    <row r="29" spans="1:3">
      <c r="A29" s="4" t="s">
        <v>310</v>
      </c>
      <c r="B29" s="8" t="n">
        <v>349018</v>
      </c>
      <c r="C29" s="6" t="n">
        <v>465251</v>
      </c>
    </row>
    <row r="30" spans="1:3">
      <c r="A30" s="4" t="s">
        <v>322</v>
      </c>
    </row>
    <row r="31" spans="1:3">
      <c r="A31" s="3" t="s">
        <v>299</v>
      </c>
    </row>
    <row r="32" spans="1:3">
      <c r="A32" s="4" t="s">
        <v>310</v>
      </c>
      <c r="B32" s="8" t="n">
        <v>25960</v>
      </c>
      <c r="C32" s="6" t="n">
        <v>27134</v>
      </c>
    </row>
    <row r="33" spans="1:3">
      <c r="A33" s="4" t="s">
        <v>323</v>
      </c>
    </row>
    <row r="34" spans="1:3">
      <c r="A34" s="3" t="s">
        <v>299</v>
      </c>
    </row>
    <row r="35" spans="1:3">
      <c r="A35" s="4" t="s">
        <v>324</v>
      </c>
      <c r="B35" s="6" t="n">
        <v>0</v>
      </c>
    </row>
    <row r="36" spans="1:3">
      <c r="A36" s="4" t="s">
        <v>325</v>
      </c>
    </row>
    <row r="37" spans="1:3">
      <c r="A37" s="3" t="s">
        <v>299</v>
      </c>
    </row>
    <row r="38" spans="1:3">
      <c r="A38" s="4" t="s">
        <v>309</v>
      </c>
      <c r="B38" s="8" t="n">
        <v>3514897</v>
      </c>
      <c r="C38" s="8" t="n">
        <v>4651490</v>
      </c>
    </row>
    <row r="39" spans="1:3">
      <c r="A39" s="4" t="s">
        <v>319</v>
      </c>
      <c r="B39" s="4" t="s">
        <v>326</v>
      </c>
      <c r="C39" s="4" t="s">
        <v>3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28</v>
      </c>
      <c r="B1" s="2" t="s">
        <v>2</v>
      </c>
      <c r="C1" s="2" t="s">
        <v>32</v>
      </c>
    </row>
    <row r="2" spans="1:3">
      <c r="A2" s="3" t="s">
        <v>144</v>
      </c>
    </row>
    <row r="3" spans="1:3">
      <c r="A3" s="4" t="s">
        <v>329</v>
      </c>
      <c r="B3" s="8" t="n">
        <v>2065676</v>
      </c>
      <c r="C3" s="8" t="n">
        <v>2746926</v>
      </c>
    </row>
    <row r="4" spans="1:3">
      <c r="A4" s="4" t="s">
        <v>330</v>
      </c>
      <c r="B4" s="6" t="n">
        <v>24758</v>
      </c>
      <c r="C4" s="6" t="n">
        <v>374236</v>
      </c>
    </row>
    <row r="5" spans="1:3">
      <c r="A5" s="4" t="s">
        <v>331</v>
      </c>
      <c r="B5" s="6" t="n">
        <v>2433819</v>
      </c>
      <c r="C5" s="6" t="n">
        <v>3310375</v>
      </c>
    </row>
    <row r="6" spans="1:3">
      <c r="A6" s="4" t="s">
        <v>332</v>
      </c>
      <c r="B6" s="6" t="n">
        <v>-19971</v>
      </c>
      <c r="C6" s="6" t="n">
        <v>-59634</v>
      </c>
    </row>
    <row r="7" spans="1:3">
      <c r="A7" s="4" t="s">
        <v>333</v>
      </c>
      <c r="B7" s="8" t="n">
        <v>4504282</v>
      </c>
      <c r="C7" s="8" t="n">
        <v>63719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34</v>
      </c>
      <c r="B1" s="2" t="s">
        <v>2</v>
      </c>
      <c r="C1" s="2" t="s">
        <v>32</v>
      </c>
    </row>
    <row r="2" spans="1:3">
      <c r="A2" s="3" t="s">
        <v>147</v>
      </c>
    </row>
    <row r="3" spans="1:3">
      <c r="A3" s="4" t="s">
        <v>335</v>
      </c>
      <c r="B3" s="8" t="n">
        <v>454822</v>
      </c>
      <c r="C3" s="8" t="n">
        <v>679740</v>
      </c>
    </row>
    <row r="4" spans="1:3">
      <c r="A4" s="4" t="s">
        <v>336</v>
      </c>
      <c r="B4" s="6" t="n">
        <v>374978</v>
      </c>
      <c r="C4" s="6" t="n">
        <v>492385</v>
      </c>
    </row>
    <row r="5" spans="1:3">
      <c r="A5" s="4" t="s">
        <v>337</v>
      </c>
      <c r="B5" s="6" t="n">
        <v>136583</v>
      </c>
      <c r="C5" s="6" t="n">
        <v>311562</v>
      </c>
    </row>
    <row r="6" spans="1:3">
      <c r="A6" s="4" t="s">
        <v>338</v>
      </c>
      <c r="B6" s="6" t="n">
        <v>82987</v>
      </c>
    </row>
    <row r="7" spans="1:3">
      <c r="A7" s="4" t="s">
        <v>339</v>
      </c>
      <c r="B7" s="6" t="n">
        <v>1049370</v>
      </c>
      <c r="C7" s="6" t="n">
        <v>1483687</v>
      </c>
    </row>
    <row r="8" spans="1:3">
      <c r="A8" s="4" t="s">
        <v>340</v>
      </c>
      <c r="B8" s="6" t="n">
        <v>-264159</v>
      </c>
      <c r="C8" s="6" t="n">
        <v>-388850</v>
      </c>
    </row>
    <row r="9" spans="1:3">
      <c r="A9" s="4" t="s">
        <v>341</v>
      </c>
      <c r="B9" s="8" t="n">
        <v>785211</v>
      </c>
      <c r="C9" s="8" t="n">
        <v>10948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42</v>
      </c>
      <c r="B1" s="2" t="s">
        <v>2</v>
      </c>
      <c r="C1" s="2" t="s">
        <v>32</v>
      </c>
    </row>
    <row r="2" spans="1:3">
      <c r="A2" s="3" t="s">
        <v>343</v>
      </c>
    </row>
    <row r="3" spans="1:3">
      <c r="A3" s="4" t="s">
        <v>344</v>
      </c>
      <c r="B3" s="8" t="n">
        <v>11120416</v>
      </c>
      <c r="C3" s="8" t="n">
        <v>10896597</v>
      </c>
    </row>
    <row r="4" spans="1:3">
      <c r="A4" s="4" t="s">
        <v>345</v>
      </c>
      <c r="B4" s="6" t="n">
        <v>-10053095</v>
      </c>
      <c r="C4" s="6" t="n">
        <v>-10001869</v>
      </c>
    </row>
    <row r="5" spans="1:3">
      <c r="A5" s="4" t="s">
        <v>346</v>
      </c>
      <c r="B5" s="6" t="n">
        <v>1067321</v>
      </c>
      <c r="C5" s="6" t="n">
        <v>894728</v>
      </c>
    </row>
    <row r="6" spans="1:3">
      <c r="A6" s="4" t="s">
        <v>347</v>
      </c>
    </row>
    <row r="7" spans="1:3">
      <c r="A7" s="3" t="s">
        <v>343</v>
      </c>
    </row>
    <row r="8" spans="1:3">
      <c r="A8" s="4" t="s">
        <v>344</v>
      </c>
      <c r="B8" s="6" t="n">
        <v>8496636</v>
      </c>
      <c r="C8" s="6" t="n">
        <v>8264804</v>
      </c>
    </row>
    <row r="9" spans="1:3">
      <c r="A9" s="4" t="s">
        <v>348</v>
      </c>
    </row>
    <row r="10" spans="1:3">
      <c r="A10" s="3" t="s">
        <v>343</v>
      </c>
    </row>
    <row r="11" spans="1:3">
      <c r="A11" s="4" t="s">
        <v>344</v>
      </c>
      <c r="B11" s="6" t="n">
        <v>303412</v>
      </c>
      <c r="C11" s="6" t="n">
        <v>303412</v>
      </c>
    </row>
    <row r="12" spans="1:3">
      <c r="A12" s="4" t="s">
        <v>349</v>
      </c>
    </row>
    <row r="13" spans="1:3">
      <c r="A13" s="3" t="s">
        <v>343</v>
      </c>
    </row>
    <row r="14" spans="1:3">
      <c r="A14" s="4" t="s">
        <v>344</v>
      </c>
      <c r="B14" s="8" t="n">
        <v>2320368</v>
      </c>
      <c r="C14" s="8" t="n">
        <v>23283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50</v>
      </c>
      <c r="B1" s="2" t="s">
        <v>1</v>
      </c>
    </row>
    <row r="2" spans="1:3">
      <c r="B2" s="2" t="s">
        <v>2</v>
      </c>
      <c r="C2" s="2" t="s">
        <v>32</v>
      </c>
    </row>
    <row r="3" spans="1:3">
      <c r="A3" s="3" t="s">
        <v>153</v>
      </c>
    </row>
    <row r="4" spans="1:3">
      <c r="A4" s="4" t="s">
        <v>351</v>
      </c>
      <c r="B4" s="8" t="n">
        <v>3221069</v>
      </c>
      <c r="C4" s="8" t="n">
        <v>3665000</v>
      </c>
    </row>
    <row r="5" spans="1:3">
      <c r="A5" s="4" t="s">
        <v>352</v>
      </c>
      <c r="B5" s="6" t="n">
        <v>2585180</v>
      </c>
      <c r="C5" s="6" t="n">
        <v>2285347</v>
      </c>
    </row>
    <row r="6" spans="1:3">
      <c r="A6" s="4" t="s">
        <v>353</v>
      </c>
      <c r="B6" s="6" t="n">
        <v>299833</v>
      </c>
      <c r="C6" s="8" t="n">
        <v>299833</v>
      </c>
    </row>
    <row r="7" spans="1:3">
      <c r="A7" s="4" t="s">
        <v>354</v>
      </c>
      <c r="B7" s="6" t="n">
        <v>199320</v>
      </c>
    </row>
    <row r="8" spans="1:3">
      <c r="A8" s="4" t="s">
        <v>355</v>
      </c>
      <c r="B8" s="6" t="n">
        <v>143765</v>
      </c>
    </row>
    <row r="9" spans="1:3">
      <c r="A9" s="4" t="s">
        <v>356</v>
      </c>
      <c r="B9" s="6" t="n">
        <v>65988</v>
      </c>
    </row>
    <row r="10" spans="1:3">
      <c r="A10" s="4" t="s">
        <v>357</v>
      </c>
      <c r="B10" s="6" t="n">
        <v>27496</v>
      </c>
    </row>
    <row r="11" spans="1:3">
      <c r="A11" s="4" t="s">
        <v>358</v>
      </c>
      <c r="B11" s="8" t="n">
        <v>443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359</v>
      </c>
      <c r="B1" s="2" t="s">
        <v>2</v>
      </c>
      <c r="C1" s="2" t="s">
        <v>32</v>
      </c>
      <c r="D1" s="2" t="s">
        <v>360</v>
      </c>
    </row>
    <row r="2" spans="1:4">
      <c r="A2" s="3" t="s">
        <v>156</v>
      </c>
    </row>
    <row r="3" spans="1:4">
      <c r="A3" s="4" t="s">
        <v>361</v>
      </c>
      <c r="B3" s="8" t="n">
        <v>3053012</v>
      </c>
      <c r="C3" s="8" t="n">
        <v>2557557</v>
      </c>
    </row>
    <row r="4" spans="1:4">
      <c r="A4" s="4" t="s">
        <v>362</v>
      </c>
      <c r="B4" s="6" t="n">
        <v>1361379</v>
      </c>
      <c r="C4" s="6" t="n">
        <v>1407740</v>
      </c>
    </row>
    <row r="5" spans="1:4">
      <c r="A5" s="4" t="s">
        <v>363</v>
      </c>
      <c r="B5" s="6" t="n">
        <v>666373</v>
      </c>
      <c r="C5" s="6" t="n">
        <v>661766</v>
      </c>
    </row>
    <row r="6" spans="1:4">
      <c r="A6" s="4" t="s">
        <v>364</v>
      </c>
      <c r="B6" s="6" t="n">
        <v>494703</v>
      </c>
      <c r="C6" s="6" t="n">
        <v>493616</v>
      </c>
    </row>
    <row r="7" spans="1:4">
      <c r="A7" s="4" t="s">
        <v>365</v>
      </c>
      <c r="B7" s="6" t="n">
        <v>316835</v>
      </c>
      <c r="C7" s="6" t="n">
        <v>364548</v>
      </c>
      <c r="D7" s="8" t="n">
        <v>501212</v>
      </c>
    </row>
    <row r="8" spans="1:4">
      <c r="A8" s="4" t="s">
        <v>366</v>
      </c>
      <c r="B8" s="6" t="n">
        <v>324226</v>
      </c>
      <c r="C8" s="6" t="n">
        <v>332364</v>
      </c>
    </row>
    <row r="9" spans="1:4">
      <c r="A9" s="4" t="s">
        <v>367</v>
      </c>
      <c r="B9" s="6" t="n">
        <v>117465</v>
      </c>
      <c r="C9" s="6" t="n">
        <v>102479</v>
      </c>
    </row>
    <row r="10" spans="1:4">
      <c r="A10" s="4" t="s">
        <v>368</v>
      </c>
      <c r="B10" s="6" t="n">
        <v>6333993</v>
      </c>
      <c r="C10" s="6" t="n">
        <v>5920070</v>
      </c>
    </row>
    <row r="11" spans="1:4">
      <c r="A11" s="4" t="s">
        <v>369</v>
      </c>
      <c r="B11" s="6" t="n">
        <v>-275603</v>
      </c>
      <c r="C11" s="6" t="n">
        <v>-660376</v>
      </c>
    </row>
    <row r="12" spans="1:4">
      <c r="A12" s="4" t="s">
        <v>370</v>
      </c>
      <c r="B12" s="8" t="n">
        <v>6058390</v>
      </c>
      <c r="C12" s="8" t="n">
        <v>52596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71</v>
      </c>
      <c r="B1" s="2" t="s">
        <v>2</v>
      </c>
      <c r="C1" s="2" t="s">
        <v>32</v>
      </c>
    </row>
    <row r="2" spans="1:3">
      <c r="A2" s="3" t="s">
        <v>372</v>
      </c>
    </row>
    <row r="3" spans="1:3">
      <c r="A3" s="4" t="s">
        <v>46</v>
      </c>
      <c r="B3" s="8" t="n">
        <v>9455133</v>
      </c>
      <c r="C3" s="8" t="n">
        <v>7634335</v>
      </c>
    </row>
    <row r="4" spans="1:3">
      <c r="A4" s="4" t="s">
        <v>373</v>
      </c>
      <c r="B4" s="6" t="n">
        <v>-2009198</v>
      </c>
      <c r="C4" s="6" t="n">
        <v>-976165</v>
      </c>
    </row>
    <row r="5" spans="1:3">
      <c r="A5" s="4" t="s">
        <v>374</v>
      </c>
      <c r="B5" s="6" t="n">
        <v>7445935</v>
      </c>
      <c r="C5" s="6" t="n">
        <v>6658170</v>
      </c>
    </row>
    <row r="6" spans="1:3">
      <c r="A6" s="4" t="s">
        <v>375</v>
      </c>
    </row>
    <row r="7" spans="1:3">
      <c r="A7" s="3" t="s">
        <v>372</v>
      </c>
    </row>
    <row r="8" spans="1:3">
      <c r="A8" s="4" t="s">
        <v>46</v>
      </c>
      <c r="B8" s="6" t="n">
        <v>366388</v>
      </c>
      <c r="C8" s="6" t="n">
        <v>457348</v>
      </c>
    </row>
    <row r="9" spans="1:3">
      <c r="A9" s="4" t="s">
        <v>376</v>
      </c>
    </row>
    <row r="10" spans="1:3">
      <c r="A10" s="3" t="s">
        <v>372</v>
      </c>
    </row>
    <row r="11" spans="1:3">
      <c r="A11" s="4" t="s">
        <v>46</v>
      </c>
      <c r="B11" s="6" t="n">
        <v>2505000</v>
      </c>
      <c r="C11" s="6" t="n">
        <v>1065371</v>
      </c>
    </row>
    <row r="12" spans="1:3">
      <c r="A12" s="4" t="s">
        <v>377</v>
      </c>
    </row>
    <row r="13" spans="1:3">
      <c r="A13" s="3" t="s">
        <v>372</v>
      </c>
    </row>
    <row r="14" spans="1:3">
      <c r="A14" s="4" t="s">
        <v>46</v>
      </c>
      <c r="B14" s="8" t="n">
        <v>6583745</v>
      </c>
      <c r="C14" s="8" t="n">
        <v>61116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78</v>
      </c>
      <c r="B1" s="2" t="s">
        <v>1</v>
      </c>
    </row>
    <row r="2" spans="1:2">
      <c r="B2" s="2" t="s">
        <v>379</v>
      </c>
    </row>
    <row r="3" spans="1:2">
      <c r="A3" s="3" t="s">
        <v>380</v>
      </c>
    </row>
    <row r="4" spans="1:2">
      <c r="A4" s="4" t="s">
        <v>296</v>
      </c>
      <c r="B4" s="4" t="s">
        <v>297</v>
      </c>
    </row>
    <row r="5" spans="1:2">
      <c r="A5" s="4" t="s">
        <v>381</v>
      </c>
      <c r="B5" s="8" t="n">
        <v>-22500000</v>
      </c>
    </row>
    <row r="6" spans="1:2">
      <c r="A6" s="4" t="s">
        <v>382</v>
      </c>
      <c r="B6" s="6" t="n">
        <v>0</v>
      </c>
    </row>
    <row r="7" spans="1:2">
      <c r="A7" s="4" t="s">
        <v>383</v>
      </c>
      <c r="B7" s="8" t="n">
        <v>5200000</v>
      </c>
    </row>
    <row r="8" spans="1:2">
      <c r="A8" s="4" t="s">
        <v>290</v>
      </c>
    </row>
    <row r="9" spans="1:2">
      <c r="A9" s="3" t="s">
        <v>380</v>
      </c>
    </row>
    <row r="10" spans="1:2">
      <c r="A10" s="4" t="s">
        <v>384</v>
      </c>
      <c r="B10" s="11"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4"/>
    <col customWidth="1" max="5" min="5" width="29"/>
    <col customWidth="1" max="6" min="6" width="13"/>
  </cols>
  <sheetData>
    <row r="1" spans="1:6">
      <c r="A1" s="1" t="s">
        <v>93</v>
      </c>
      <c r="B1" s="2" t="s">
        <v>94</v>
      </c>
      <c r="C1" s="2" t="s">
        <v>95</v>
      </c>
      <c r="D1" s="2" t="s">
        <v>96</v>
      </c>
      <c r="E1" s="2" t="s">
        <v>97</v>
      </c>
      <c r="F1" s="2" t="s">
        <v>98</v>
      </c>
    </row>
    <row r="2" spans="1:6">
      <c r="A2" s="4" t="s">
        <v>99</v>
      </c>
      <c r="B2" s="8" t="n">
        <v>19311</v>
      </c>
      <c r="C2" s="8" t="n">
        <v>441888155</v>
      </c>
      <c r="D2" s="8" t="n">
        <v>-205999</v>
      </c>
      <c r="E2" s="8" t="n">
        <v>-453403462</v>
      </c>
      <c r="F2" s="8" t="n">
        <v>-11701995</v>
      </c>
    </row>
    <row r="3" spans="1:6">
      <c r="A3" s="4" t="s">
        <v>100</v>
      </c>
      <c r="B3" s="6" t="n">
        <v>19311390</v>
      </c>
    </row>
    <row r="4" spans="1:6">
      <c r="A4" s="4" t="s">
        <v>101</v>
      </c>
      <c r="B4" s="8" t="n">
        <v>879</v>
      </c>
      <c r="C4" s="6" t="n">
        <v>2852794</v>
      </c>
      <c r="F4" s="6" t="n">
        <v>2853673</v>
      </c>
    </row>
    <row r="5" spans="1:6">
      <c r="A5" s="4" t="s">
        <v>102</v>
      </c>
      <c r="B5" s="6" t="n">
        <v>878077</v>
      </c>
    </row>
    <row r="6" spans="1:6">
      <c r="A6" s="4" t="s">
        <v>103</v>
      </c>
      <c r="C6" s="6" t="n">
        <v>1501045</v>
      </c>
      <c r="F6" s="6" t="n">
        <v>1501045</v>
      </c>
    </row>
    <row r="7" spans="1:6">
      <c r="A7" s="4" t="s">
        <v>104</v>
      </c>
      <c r="B7" s="6" t="n">
        <v>259</v>
      </c>
    </row>
    <row r="8" spans="1:6">
      <c r="A8" s="4" t="s">
        <v>105</v>
      </c>
      <c r="B8" s="8" t="n">
        <v>291</v>
      </c>
      <c r="C8" s="6" t="n">
        <v>-291</v>
      </c>
    </row>
    <row r="9" spans="1:6">
      <c r="A9" s="4" t="s">
        <v>106</v>
      </c>
      <c r="B9" s="6" t="n">
        <v>291148</v>
      </c>
    </row>
    <row r="10" spans="1:6">
      <c r="A10" s="4" t="s">
        <v>88</v>
      </c>
      <c r="E10" s="6" t="n">
        <v>-5202441</v>
      </c>
      <c r="F10" s="6" t="n">
        <v>-5202441</v>
      </c>
    </row>
    <row r="11" spans="1:6">
      <c r="A11" s="4" t="s">
        <v>107</v>
      </c>
      <c r="B11" s="8" t="n">
        <v>20481</v>
      </c>
      <c r="C11" s="6" t="n">
        <v>446241703</v>
      </c>
      <c r="D11" s="6" t="n">
        <v>-205999</v>
      </c>
      <c r="E11" s="6" t="n">
        <v>-458605903</v>
      </c>
      <c r="F11" s="6" t="n">
        <v>-12549718</v>
      </c>
    </row>
    <row r="12" spans="1:6">
      <c r="A12" s="4" t="s">
        <v>108</v>
      </c>
      <c r="B12" s="6" t="n">
        <v>20480874</v>
      </c>
    </row>
    <row r="13" spans="1:6">
      <c r="A13" s="4" t="s">
        <v>101</v>
      </c>
      <c r="B13" s="8" t="n">
        <v>809</v>
      </c>
      <c r="C13" s="6" t="n">
        <v>940545</v>
      </c>
      <c r="F13" s="6" t="n">
        <v>941354</v>
      </c>
    </row>
    <row r="14" spans="1:6">
      <c r="A14" s="4" t="s">
        <v>102</v>
      </c>
      <c r="B14" s="6" t="n">
        <v>809822</v>
      </c>
    </row>
    <row r="15" spans="1:6">
      <c r="A15" s="4" t="s">
        <v>103</v>
      </c>
      <c r="C15" s="6" t="n">
        <v>1312319</v>
      </c>
      <c r="F15" s="6" t="n">
        <v>1312319</v>
      </c>
    </row>
    <row r="16" spans="1:6">
      <c r="A16" s="4" t="s">
        <v>105</v>
      </c>
      <c r="B16" s="8" t="n">
        <v>242</v>
      </c>
      <c r="C16" s="6" t="n">
        <v>-242</v>
      </c>
    </row>
    <row r="17" spans="1:6">
      <c r="A17" s="4" t="s">
        <v>106</v>
      </c>
      <c r="B17" s="6" t="n">
        <v>241775</v>
      </c>
    </row>
    <row r="18" spans="1:6">
      <c r="A18" s="4" t="s">
        <v>88</v>
      </c>
      <c r="E18" s="6" t="n">
        <v>-7352775</v>
      </c>
      <c r="F18" s="6" t="n">
        <v>-7352775</v>
      </c>
    </row>
    <row r="19" spans="1:6">
      <c r="A19" s="4" t="s">
        <v>109</v>
      </c>
      <c r="B19" s="8" t="n">
        <v>19</v>
      </c>
      <c r="C19" s="6" t="n">
        <v>23147</v>
      </c>
      <c r="F19" s="6" t="n">
        <v>23166</v>
      </c>
    </row>
    <row r="20" spans="1:6">
      <c r="A20" s="4" t="s">
        <v>110</v>
      </c>
      <c r="B20" s="6" t="n">
        <v>18702</v>
      </c>
    </row>
    <row r="21" spans="1:6">
      <c r="A21" s="4" t="s">
        <v>111</v>
      </c>
      <c r="B21" s="8" t="n">
        <v>21551</v>
      </c>
      <c r="C21" s="8" t="n">
        <v>448517472</v>
      </c>
      <c r="D21" s="8" t="n">
        <v>-205999</v>
      </c>
      <c r="E21" s="8" t="n">
        <v>-465958678</v>
      </c>
      <c r="F21" s="8" t="n">
        <v>-17625654</v>
      </c>
    </row>
    <row r="22" spans="1:6">
      <c r="A22" s="4" t="s">
        <v>112</v>
      </c>
      <c r="B22" s="6" t="n">
        <v>215511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r="1" spans="1:5">
      <c r="A1" s="1" t="s">
        <v>385</v>
      </c>
      <c r="B1" s="2" t="s">
        <v>386</v>
      </c>
      <c r="C1" s="2" t="s">
        <v>387</v>
      </c>
      <c r="D1" s="2" t="s">
        <v>388</v>
      </c>
      <c r="E1" s="2" t="s">
        <v>2</v>
      </c>
    </row>
    <row r="2" spans="1:5">
      <c r="A2" s="3" t="s">
        <v>389</v>
      </c>
    </row>
    <row r="3" spans="1:5">
      <c r="A3" s="4" t="s">
        <v>390</v>
      </c>
      <c r="B3" s="7" t="n">
        <v>2.5</v>
      </c>
      <c r="C3" s="7" t="n">
        <v>2.5</v>
      </c>
      <c r="D3" s="8" t="n">
        <v>15</v>
      </c>
    </row>
    <row r="4" spans="1:5">
      <c r="A4" s="4" t="s">
        <v>391</v>
      </c>
      <c r="D4" s="8" t="n">
        <v>5</v>
      </c>
    </row>
    <row r="5" spans="1:5">
      <c r="A5" s="4" t="s">
        <v>392</v>
      </c>
      <c r="D5" s="4" t="s">
        <v>393</v>
      </c>
    </row>
    <row r="6" spans="1:5">
      <c r="A6" s="4" t="s">
        <v>394</v>
      </c>
      <c r="E6" s="4" t="s">
        <v>395</v>
      </c>
    </row>
    <row r="7" spans="1:5">
      <c r="A7" s="4" t="s">
        <v>396</v>
      </c>
      <c r="D7" s="4" t="s">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2</v>
      </c>
    </row>
    <row r="2" spans="1:3">
      <c r="A2" s="3" t="s">
        <v>389</v>
      </c>
    </row>
    <row r="3" spans="1:3">
      <c r="A3" s="4" t="s">
        <v>399</v>
      </c>
      <c r="B3" s="8" t="n">
        <v>18429177</v>
      </c>
    </row>
    <row r="4" spans="1:3">
      <c r="A4" s="4" t="s">
        <v>400</v>
      </c>
      <c r="B4" s="8" t="n">
        <v>18429177</v>
      </c>
      <c r="C4" s="8" t="n">
        <v>18388764</v>
      </c>
    </row>
    <row r="5" spans="1:3">
      <c r="A5" s="4" t="s">
        <v>401</v>
      </c>
    </row>
    <row r="6" spans="1:3">
      <c r="A6" s="3" t="s">
        <v>389</v>
      </c>
    </row>
    <row r="7" spans="1:3">
      <c r="A7" s="4" t="s">
        <v>402</v>
      </c>
      <c r="B7" s="4" t="s">
        <v>55</v>
      </c>
      <c r="C7" s="4" t="s">
        <v>55</v>
      </c>
    </row>
    <row r="8" spans="1:3">
      <c r="A8" s="4" t="s">
        <v>400</v>
      </c>
      <c r="B8" s="8" t="n">
        <v>18429177</v>
      </c>
      <c r="C8" s="8" t="n">
        <v>18388764</v>
      </c>
    </row>
    <row r="9" spans="1:3">
      <c r="A9" s="4" t="s">
        <v>403</v>
      </c>
    </row>
    <row r="10" spans="1:3">
      <c r="A10" s="3" t="s">
        <v>389</v>
      </c>
    </row>
    <row r="11" spans="1:3">
      <c r="A11" s="4" t="s">
        <v>402</v>
      </c>
      <c r="B11" s="4" t="s">
        <v>55</v>
      </c>
      <c r="C11" s="4" t="s">
        <v>55</v>
      </c>
    </row>
    <row r="12" spans="1:3">
      <c r="A12" s="4" t="s">
        <v>400</v>
      </c>
      <c r="B12" s="8" t="n">
        <v>18429177</v>
      </c>
      <c r="C12" s="8" t="n">
        <v>18388764</v>
      </c>
    </row>
    <row r="13" spans="1:3">
      <c r="A13" s="4" t="s">
        <v>404</v>
      </c>
    </row>
    <row r="14" spans="1:3">
      <c r="A14" s="3" t="s">
        <v>389</v>
      </c>
    </row>
    <row r="15" spans="1:3">
      <c r="A15" s="4" t="s">
        <v>399</v>
      </c>
      <c r="B15" s="6" t="n">
        <v>18429177</v>
      </c>
      <c r="C15" s="6" t="n">
        <v>18388764</v>
      </c>
    </row>
    <row r="16" spans="1:3">
      <c r="A16" s="4" t="s">
        <v>405</v>
      </c>
    </row>
    <row r="17" spans="1:3">
      <c r="A17" s="3" t="s">
        <v>389</v>
      </c>
    </row>
    <row r="18" spans="1:3">
      <c r="A18" s="4" t="s">
        <v>399</v>
      </c>
      <c r="B18" s="8" t="n">
        <v>18429177</v>
      </c>
      <c r="C18" s="8" t="n">
        <v>183887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6</v>
      </c>
      <c r="B1" s="2" t="s">
        <v>379</v>
      </c>
    </row>
    <row r="2" spans="1:2">
      <c r="A2" s="3" t="s">
        <v>162</v>
      </c>
    </row>
    <row r="3" spans="1:2">
      <c r="A3" s="6" t="n">
        <v>2016</v>
      </c>
      <c r="B3" s="4" t="s">
        <v>55</v>
      </c>
    </row>
    <row r="4" spans="1:2">
      <c r="A4" s="6" t="n">
        <v>2017</v>
      </c>
      <c r="B4" s="4" t="s">
        <v>55</v>
      </c>
    </row>
    <row r="5" spans="1:2">
      <c r="A5" s="6" t="n">
        <v>2018</v>
      </c>
      <c r="B5" s="8" t="n">
        <v>18429177</v>
      </c>
    </row>
    <row r="6" spans="1:2">
      <c r="A6" s="6" t="n">
        <v>2019</v>
      </c>
      <c r="B6" s="4" t="s">
        <v>55</v>
      </c>
    </row>
    <row r="7" spans="1:2">
      <c r="A7" s="6" t="n">
        <v>2020</v>
      </c>
      <c r="B7" s="4" t="s">
        <v>55</v>
      </c>
    </row>
    <row r="8" spans="1:2">
      <c r="A8" s="4" t="s">
        <v>407</v>
      </c>
      <c r="B8" s="4" t="s">
        <v>55</v>
      </c>
    </row>
    <row r="9" spans="1:2">
      <c r="A9" s="4" t="s">
        <v>399</v>
      </c>
      <c r="B9" s="8" t="n">
        <v>184291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24"/>
    <col customWidth="1" max="3" min="3" width="24"/>
    <col customWidth="1" max="4" min="4" width="21"/>
    <col customWidth="1" max="5" min="5" width="21"/>
  </cols>
  <sheetData>
    <row r="1" spans="1:5">
      <c r="A1" s="1" t="s">
        <v>408</v>
      </c>
      <c r="B1" s="2" t="s">
        <v>409</v>
      </c>
      <c r="D1" s="2" t="s">
        <v>1</v>
      </c>
    </row>
    <row r="2" spans="1:5">
      <c r="B2" s="2" t="s">
        <v>410</v>
      </c>
      <c r="C2" s="2" t="s">
        <v>411</v>
      </c>
      <c r="D2" s="2" t="s">
        <v>379</v>
      </c>
      <c r="E2" s="2" t="s">
        <v>286</v>
      </c>
    </row>
    <row r="3" spans="1:5">
      <c r="A3" s="3" t="s">
        <v>165</v>
      </c>
    </row>
    <row r="4" spans="1:5">
      <c r="A4" s="4" t="s">
        <v>412</v>
      </c>
      <c r="D4" s="8" t="n">
        <v>1205338</v>
      </c>
      <c r="E4" s="8" t="n">
        <v>1068972</v>
      </c>
    </row>
    <row r="5" spans="1:5">
      <c r="A5" s="4" t="s">
        <v>413</v>
      </c>
      <c r="D5" s="8" t="n">
        <v>18912</v>
      </c>
    </row>
    <row r="6" spans="1:5">
      <c r="A6" s="4" t="s">
        <v>414</v>
      </c>
      <c r="D6" s="4" t="s">
        <v>312</v>
      </c>
    </row>
    <row r="7" spans="1:5">
      <c r="A7" s="4" t="s">
        <v>415</v>
      </c>
      <c r="C7" s="6" t="n">
        <v>13000</v>
      </c>
    </row>
    <row r="8" spans="1:5">
      <c r="A8" s="4" t="s">
        <v>416</v>
      </c>
      <c r="B8" s="8" t="n">
        <v>284793</v>
      </c>
      <c r="C8" s="8" t="n">
        <v>515138</v>
      </c>
      <c r="D8" s="8" t="n">
        <v>284793</v>
      </c>
    </row>
    <row r="9" spans="1:5">
      <c r="A9" s="4" t="s">
        <v>417</v>
      </c>
      <c r="B9" s="6" t="n">
        <v>31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418</v>
      </c>
      <c r="B1" s="2" t="s">
        <v>379</v>
      </c>
    </row>
    <row r="2" spans="1:2">
      <c r="A2" s="3" t="s">
        <v>165</v>
      </c>
    </row>
    <row r="3" spans="1:2">
      <c r="A3" s="6" t="n">
        <v>2016</v>
      </c>
      <c r="B3" s="8" t="n">
        <v>1968006</v>
      </c>
    </row>
    <row r="4" spans="1:2">
      <c r="A4" s="6" t="n">
        <v>2017</v>
      </c>
      <c r="B4" s="6" t="n">
        <v>1975514</v>
      </c>
    </row>
    <row r="5" spans="1:2">
      <c r="A5" s="6" t="n">
        <v>2018</v>
      </c>
      <c r="B5" s="6" t="n">
        <v>2026362</v>
      </c>
    </row>
    <row r="6" spans="1:2">
      <c r="A6" s="4" t="s">
        <v>419</v>
      </c>
      <c r="B6" s="6" t="n">
        <v>5969882</v>
      </c>
    </row>
    <row r="7" spans="1:2">
      <c r="A7" s="4" t="s">
        <v>420</v>
      </c>
      <c r="B7" s="6" t="n">
        <v>-233248</v>
      </c>
    </row>
    <row r="8" spans="1:2">
      <c r="A8" s="4" t="s">
        <v>421</v>
      </c>
      <c r="B8" s="8" t="n">
        <v>57366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1"/>
    <col customWidth="1" max="5" min="5" width="27"/>
    <col customWidth="1" max="6" min="6" width="21"/>
  </cols>
  <sheetData>
    <row r="1" spans="1:6">
      <c r="A1" s="1" t="s">
        <v>422</v>
      </c>
      <c r="B1" s="2" t="s">
        <v>423</v>
      </c>
      <c r="D1" s="2" t="s">
        <v>1</v>
      </c>
    </row>
    <row r="2" spans="1:6">
      <c r="B2" s="2" t="s">
        <v>424</v>
      </c>
      <c r="C2" s="2" t="s">
        <v>425</v>
      </c>
      <c r="D2" s="2" t="s">
        <v>426</v>
      </c>
      <c r="E2" s="2" t="s">
        <v>427</v>
      </c>
      <c r="F2" s="2" t="s">
        <v>428</v>
      </c>
    </row>
    <row r="3" spans="1:6">
      <c r="A3" s="3" t="s">
        <v>429</v>
      </c>
    </row>
    <row r="4" spans="1:6">
      <c r="A4" s="4" t="s">
        <v>430</v>
      </c>
      <c r="D4" s="6" t="n">
        <v>1</v>
      </c>
    </row>
    <row r="5" spans="1:6">
      <c r="A5" s="4" t="s">
        <v>431</v>
      </c>
      <c r="D5" s="8" t="n">
        <v>0</v>
      </c>
    </row>
    <row r="6" spans="1:6">
      <c r="A6" s="4" t="s">
        <v>432</v>
      </c>
      <c r="D6" s="8" t="n">
        <v>0</v>
      </c>
    </row>
    <row r="7" spans="1:6">
      <c r="A7" s="4" t="s">
        <v>433</v>
      </c>
      <c r="D7" s="10" t="n">
        <v>0.74</v>
      </c>
    </row>
    <row r="8" spans="1:6">
      <c r="A8" s="4" t="s">
        <v>434</v>
      </c>
      <c r="D8" s="8" t="n">
        <v>941354</v>
      </c>
      <c r="E8" s="8" t="n">
        <v>2853673</v>
      </c>
    </row>
    <row r="9" spans="1:6">
      <c r="A9" s="4" t="s">
        <v>435</v>
      </c>
      <c r="D9" s="10" t="n">
        <v>4.82</v>
      </c>
    </row>
    <row r="10" spans="1:6">
      <c r="A10" s="4" t="s">
        <v>436</v>
      </c>
      <c r="D10" s="6" t="n">
        <v>2120365</v>
      </c>
      <c r="E10" s="6" t="n">
        <v>2197883</v>
      </c>
    </row>
    <row r="11" spans="1:6">
      <c r="A11" s="4" t="s">
        <v>437</v>
      </c>
      <c r="D11" s="4" t="s">
        <v>438</v>
      </c>
    </row>
    <row r="12" spans="1:6">
      <c r="A12" s="4" t="s">
        <v>439</v>
      </c>
      <c r="D12" s="6" t="n">
        <v>706494</v>
      </c>
      <c r="E12" s="6" t="n">
        <v>487146</v>
      </c>
    </row>
    <row r="13" spans="1:6">
      <c r="A13" s="4" t="s">
        <v>440</v>
      </c>
      <c r="D13" s="6" t="n">
        <v>235572</v>
      </c>
    </row>
    <row r="14" spans="1:6">
      <c r="A14" s="4" t="s">
        <v>441</v>
      </c>
      <c r="D14" s="10" t="n">
        <v>22.43</v>
      </c>
    </row>
    <row r="15" spans="1:6">
      <c r="A15" s="4" t="s">
        <v>442</v>
      </c>
      <c r="D15" s="4" t="s">
        <v>443</v>
      </c>
    </row>
    <row r="16" spans="1:6">
      <c r="A16" s="4" t="s">
        <v>444</v>
      </c>
      <c r="D16" s="8" t="n">
        <v>0</v>
      </c>
    </row>
    <row r="17" spans="1:6">
      <c r="A17" s="4" t="s">
        <v>445</v>
      </c>
      <c r="D17" s="4" t="s">
        <v>55</v>
      </c>
      <c r="E17" s="6" t="n">
        <v>0</v>
      </c>
    </row>
    <row r="18" spans="1:6">
      <c r="A18" s="4" t="s">
        <v>446</v>
      </c>
      <c r="D18" s="8" t="n">
        <v>0</v>
      </c>
      <c r="E18" s="8" t="n">
        <v>0</v>
      </c>
    </row>
    <row r="19" spans="1:6">
      <c r="A19" s="4" t="s">
        <v>447</v>
      </c>
      <c r="D19" s="10" t="n">
        <v>2.07</v>
      </c>
    </row>
    <row r="20" spans="1:6">
      <c r="A20" s="4" t="s">
        <v>448</v>
      </c>
      <c r="D20" s="8" t="n">
        <v>-200000</v>
      </c>
    </row>
    <row r="21" spans="1:6">
      <c r="A21" s="4" t="s">
        <v>449</v>
      </c>
      <c r="D21" s="6" t="n">
        <v>2100000</v>
      </c>
    </row>
    <row r="22" spans="1:6">
      <c r="A22" s="4" t="s">
        <v>450</v>
      </c>
      <c r="D22" s="8" t="n">
        <v>800000</v>
      </c>
    </row>
    <row r="23" spans="1:6">
      <c r="A23" s="4" t="s">
        <v>451</v>
      </c>
      <c r="D23" s="4" t="s">
        <v>452</v>
      </c>
    </row>
    <row r="24" spans="1:6">
      <c r="A24" s="4" t="s">
        <v>453</v>
      </c>
    </row>
    <row r="25" spans="1:6">
      <c r="A25" s="3" t="s">
        <v>429</v>
      </c>
    </row>
    <row r="26" spans="1:6">
      <c r="A26" s="4" t="s">
        <v>454</v>
      </c>
      <c r="D26" s="4" t="s">
        <v>314</v>
      </c>
    </row>
    <row r="27" spans="1:6">
      <c r="A27" s="4" t="s">
        <v>455</v>
      </c>
      <c r="D27" s="4" t="s">
        <v>393</v>
      </c>
    </row>
    <row r="28" spans="1:6">
      <c r="A28" s="4" t="s">
        <v>456</v>
      </c>
    </row>
    <row r="29" spans="1:6">
      <c r="A29" s="3" t="s">
        <v>429</v>
      </c>
    </row>
    <row r="30" spans="1:6">
      <c r="A30" s="4" t="s">
        <v>457</v>
      </c>
      <c r="B30" s="6" t="n">
        <v>250000</v>
      </c>
    </row>
    <row r="31" spans="1:6">
      <c r="A31" s="4" t="s">
        <v>458</v>
      </c>
      <c r="D31" s="4" t="s">
        <v>459</v>
      </c>
    </row>
    <row r="32" spans="1:6">
      <c r="A32" s="4" t="s">
        <v>460</v>
      </c>
      <c r="F32" s="4" t="s">
        <v>292</v>
      </c>
    </row>
    <row r="33" spans="1:6">
      <c r="A33" s="4" t="s">
        <v>461</v>
      </c>
      <c r="F33" s="8" t="n">
        <v>25000</v>
      </c>
    </row>
    <row r="34" spans="1:6">
      <c r="A34" s="4" t="s">
        <v>462</v>
      </c>
      <c r="F34" s="4" t="s">
        <v>463</v>
      </c>
    </row>
    <row r="35" spans="1:6">
      <c r="A35" s="4" t="s">
        <v>464</v>
      </c>
      <c r="D35" s="6" t="n">
        <v>231298</v>
      </c>
    </row>
    <row r="36" spans="1:6">
      <c r="A36" s="4" t="s">
        <v>465</v>
      </c>
    </row>
    <row r="37" spans="1:6">
      <c r="A37" s="3" t="s">
        <v>429</v>
      </c>
    </row>
    <row r="38" spans="1:6">
      <c r="A38" s="4" t="s">
        <v>466</v>
      </c>
      <c r="D38" s="4" t="s">
        <v>467</v>
      </c>
    </row>
    <row r="39" spans="1:6">
      <c r="A39" s="4" t="s">
        <v>468</v>
      </c>
      <c r="D39" s="6" t="n">
        <v>267256</v>
      </c>
    </row>
    <row r="40" spans="1:6">
      <c r="A40" s="4" t="s">
        <v>435</v>
      </c>
      <c r="D40" s="10" t="n">
        <v>1.1</v>
      </c>
    </row>
    <row r="41" spans="1:6">
      <c r="A41" s="4" t="s">
        <v>436</v>
      </c>
      <c r="D41" s="6" t="n">
        <v>5755775</v>
      </c>
    </row>
    <row r="42" spans="1:6">
      <c r="A42" s="4" t="s">
        <v>469</v>
      </c>
      <c r="D42" s="11" t="n">
        <v>0.25</v>
      </c>
    </row>
    <row r="43" spans="1:6">
      <c r="A43" s="4" t="s">
        <v>470</v>
      </c>
      <c r="D43" s="8" t="n">
        <v>293982</v>
      </c>
    </row>
    <row r="44" spans="1:6">
      <c r="A44" s="4" t="s">
        <v>471</v>
      </c>
    </row>
    <row r="45" spans="1:6">
      <c r="A45" s="3" t="s">
        <v>429</v>
      </c>
    </row>
    <row r="46" spans="1:6">
      <c r="A46" s="4" t="s">
        <v>472</v>
      </c>
      <c r="C46" s="8" t="n">
        <v>18000000</v>
      </c>
    </row>
    <row r="47" spans="1:6">
      <c r="A47" s="4" t="s">
        <v>473</v>
      </c>
      <c r="C47" s="4" t="s">
        <v>474</v>
      </c>
    </row>
    <row r="48" spans="1:6">
      <c r="A48" s="4" t="s">
        <v>475</v>
      </c>
      <c r="D48" s="6" t="n">
        <v>542996</v>
      </c>
    </row>
    <row r="49" spans="1:6">
      <c r="A49" s="4" t="s">
        <v>433</v>
      </c>
      <c r="D49" s="10" t="n">
        <v>1.98</v>
      </c>
    </row>
    <row r="50" spans="1:6">
      <c r="A50" s="4" t="s">
        <v>434</v>
      </c>
      <c r="D50" s="8" t="n">
        <v>1072743</v>
      </c>
    </row>
    <row r="51" spans="1:6">
      <c r="A51" s="4" t="s">
        <v>476</v>
      </c>
      <c r="D51" s="6" t="n">
        <v>1040561</v>
      </c>
    </row>
    <row r="52" spans="1:6">
      <c r="A52" s="4" t="s">
        <v>477</v>
      </c>
      <c r="D52" s="8" t="n">
        <v>13800000</v>
      </c>
    </row>
    <row r="53" spans="1:6">
      <c r="A53" s="4" t="s">
        <v>478</v>
      </c>
    </row>
    <row r="54" spans="1:6">
      <c r="A54" s="3" t="s">
        <v>429</v>
      </c>
    </row>
    <row r="55" spans="1:6">
      <c r="A55" s="4" t="s">
        <v>454</v>
      </c>
      <c r="D55" s="4" t="s">
        <v>314</v>
      </c>
    </row>
    <row r="56" spans="1:6">
      <c r="A56" s="4" t="s">
        <v>455</v>
      </c>
      <c r="D56" s="4" t="s">
        <v>393</v>
      </c>
    </row>
    <row r="57" spans="1:6">
      <c r="A57" s="4" t="s">
        <v>479</v>
      </c>
    </row>
    <row r="58" spans="1:6">
      <c r="A58" s="3" t="s">
        <v>429</v>
      </c>
    </row>
    <row r="59" spans="1:6">
      <c r="A59" s="4" t="s">
        <v>480</v>
      </c>
      <c r="D59" s="4" t="s">
        <v>452</v>
      </c>
    </row>
    <row r="60" spans="1:6">
      <c r="A60" s="4" t="s">
        <v>481</v>
      </c>
    </row>
    <row r="61" spans="1:6">
      <c r="A61" s="3" t="s">
        <v>429</v>
      </c>
    </row>
    <row r="62" spans="1:6">
      <c r="A62" s="4" t="s">
        <v>480</v>
      </c>
      <c r="D62" s="4" t="s">
        <v>302</v>
      </c>
    </row>
    <row r="63" spans="1:6">
      <c r="A63" s="4" t="s">
        <v>482</v>
      </c>
    </row>
    <row r="64" spans="1:6">
      <c r="A64" s="3" t="s">
        <v>429</v>
      </c>
    </row>
    <row r="65" spans="1:6">
      <c r="A65" s="4" t="s">
        <v>480</v>
      </c>
      <c r="D65" s="4" t="s">
        <v>312</v>
      </c>
    </row>
    <row r="66" spans="1:6">
      <c r="A66" s="4" t="s">
        <v>483</v>
      </c>
    </row>
    <row r="67" spans="1:6">
      <c r="A67" s="3" t="s">
        <v>429</v>
      </c>
    </row>
    <row r="68" spans="1:6">
      <c r="A68" s="4" t="s">
        <v>484</v>
      </c>
      <c r="D68" s="4" t="s">
        <v>485</v>
      </c>
    </row>
    <row r="69" spans="1:6">
      <c r="A69" s="4" t="s">
        <v>486</v>
      </c>
    </row>
    <row r="70" spans="1:6">
      <c r="A70" s="3" t="s">
        <v>429</v>
      </c>
    </row>
    <row r="71" spans="1:6">
      <c r="A71" s="4" t="s">
        <v>484</v>
      </c>
      <c r="D71" s="4" t="s">
        <v>487</v>
      </c>
    </row>
    <row r="72" spans="1:6">
      <c r="A72" s="4" t="s">
        <v>488</v>
      </c>
    </row>
    <row r="73" spans="1:6">
      <c r="A73" s="3" t="s">
        <v>429</v>
      </c>
    </row>
    <row r="74" spans="1:6">
      <c r="A74" s="4" t="s">
        <v>454</v>
      </c>
      <c r="D74" s="4" t="s">
        <v>314</v>
      </c>
    </row>
    <row r="75" spans="1:6">
      <c r="A75" s="4" t="s">
        <v>480</v>
      </c>
      <c r="D75" s="4" t="s">
        <v>312</v>
      </c>
    </row>
    <row r="76" spans="1:6">
      <c r="A76" s="4" t="s">
        <v>489</v>
      </c>
    </row>
    <row r="77" spans="1:6">
      <c r="A77" s="3" t="s">
        <v>429</v>
      </c>
    </row>
    <row r="78" spans="1:6">
      <c r="A78" s="4" t="s">
        <v>484</v>
      </c>
      <c r="D78" s="4" t="s">
        <v>485</v>
      </c>
    </row>
    <row r="79" spans="1:6">
      <c r="A79" s="4" t="s">
        <v>490</v>
      </c>
    </row>
    <row r="80" spans="1:6">
      <c r="A80" s="3" t="s">
        <v>429</v>
      </c>
    </row>
    <row r="81" spans="1:6">
      <c r="A81" s="4" t="s">
        <v>484</v>
      </c>
      <c r="D81" s="4" t="s">
        <v>487</v>
      </c>
    </row>
    <row r="82" spans="1:6">
      <c r="A82" s="4" t="s">
        <v>491</v>
      </c>
    </row>
    <row r="83" spans="1:6">
      <c r="A83" s="3" t="s">
        <v>429</v>
      </c>
    </row>
    <row r="84" spans="1:6">
      <c r="A84" s="4" t="s">
        <v>480</v>
      </c>
      <c r="D84" s="4" t="s">
        <v>312</v>
      </c>
    </row>
    <row r="85" spans="1:6">
      <c r="A85" s="4" t="s">
        <v>323</v>
      </c>
    </row>
    <row r="86" spans="1:6">
      <c r="A86" s="3" t="s">
        <v>429</v>
      </c>
    </row>
    <row r="87" spans="1:6">
      <c r="A87" s="4" t="s">
        <v>492</v>
      </c>
      <c r="D87" s="6" t="n">
        <v>0</v>
      </c>
    </row>
    <row r="88" spans="1:6">
      <c r="A88" s="4" t="s">
        <v>493</v>
      </c>
    </row>
    <row r="89" spans="1:6">
      <c r="A89" s="3" t="s">
        <v>429</v>
      </c>
    </row>
    <row r="90" spans="1:6">
      <c r="A90" s="4" t="s">
        <v>433</v>
      </c>
      <c r="D90" s="10" t="n">
        <v>0.74</v>
      </c>
    </row>
    <row r="91" spans="1:6">
      <c r="A91" s="4" t="s">
        <v>480</v>
      </c>
      <c r="D91" s="4" t="s">
        <v>317</v>
      </c>
    </row>
    <row r="92" spans="1:6">
      <c r="A92" s="4" t="s">
        <v>494</v>
      </c>
      <c r="D92" s="6" t="n">
        <v>391200</v>
      </c>
    </row>
    <row r="93" spans="1:6">
      <c r="A93" s="4" t="s">
        <v>492</v>
      </c>
      <c r="D93" s="6" t="n">
        <v>752008</v>
      </c>
      <c r="E93" s="6" t="n">
        <v>697751</v>
      </c>
    </row>
    <row r="94" spans="1:6">
      <c r="A94" s="4" t="s">
        <v>495</v>
      </c>
      <c r="D94" s="8" t="n">
        <v>600000</v>
      </c>
    </row>
    <row r="95" spans="1:6">
      <c r="A95" s="4" t="s">
        <v>496</v>
      </c>
      <c r="D95" s="8" t="n">
        <v>4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2</v>
      </c>
    </row>
    <row r="2" spans="1:3">
      <c r="A2" s="3" t="s">
        <v>168</v>
      </c>
    </row>
    <row r="3" spans="1:3">
      <c r="A3" s="4" t="s">
        <v>498</v>
      </c>
      <c r="B3" s="6" t="n">
        <v>2120365</v>
      </c>
      <c r="C3" s="6" t="n">
        <v>2197883</v>
      </c>
    </row>
    <row r="4" spans="1:3">
      <c r="A4" s="4" t="s">
        <v>499</v>
      </c>
      <c r="B4" s="6" t="n">
        <v>731442</v>
      </c>
      <c r="C4" s="6" t="n">
        <v>1297389</v>
      </c>
    </row>
    <row r="5" spans="1:3">
      <c r="A5" s="4" t="s">
        <v>500</v>
      </c>
      <c r="B5" s="6" t="n">
        <v>231298</v>
      </c>
      <c r="C5" s="6" t="n">
        <v>250000</v>
      </c>
    </row>
    <row r="6" spans="1:3">
      <c r="A6" s="4" t="s">
        <v>501</v>
      </c>
      <c r="B6" s="6" t="n">
        <v>3083105</v>
      </c>
      <c r="C6" s="6" t="n">
        <v>37452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487146</v>
      </c>
    </row>
    <row r="5" spans="1:3">
      <c r="A5" s="4" t="s">
        <v>505</v>
      </c>
      <c r="B5" s="6" t="n">
        <v>353350</v>
      </c>
    </row>
    <row r="6" spans="1:3">
      <c r="A6" s="4" t="s">
        <v>506</v>
      </c>
      <c r="B6" s="4" t="s">
        <v>55</v>
      </c>
      <c r="C6" s="6" t="n">
        <v>0</v>
      </c>
    </row>
    <row r="7" spans="1:3">
      <c r="A7" s="4" t="s">
        <v>507</v>
      </c>
      <c r="B7" s="6" t="n">
        <v>-134002</v>
      </c>
    </row>
    <row r="8" spans="1:3">
      <c r="A8" s="4" t="s">
        <v>508</v>
      </c>
      <c r="B8" s="6" t="n">
        <v>706494</v>
      </c>
      <c r="C8" s="6" t="n">
        <v>487146</v>
      </c>
    </row>
    <row r="9" spans="1:3">
      <c r="A9" s="4" t="s">
        <v>509</v>
      </c>
      <c r="B9" s="10" t="n">
        <v>17.21</v>
      </c>
    </row>
    <row r="10" spans="1:3">
      <c r="A10" s="4" t="s">
        <v>510</v>
      </c>
      <c r="B10" s="10" t="n">
        <v>2.07</v>
      </c>
    </row>
    <row r="11" spans="1:3">
      <c r="A11" s="4" t="s">
        <v>511</v>
      </c>
      <c r="B11" s="4" t="s">
        <v>55</v>
      </c>
    </row>
    <row r="12" spans="1:3">
      <c r="A12" s="4" t="s">
        <v>512</v>
      </c>
      <c r="B12" s="10" t="n">
        <v>18.81</v>
      </c>
    </row>
    <row r="13" spans="1:3">
      <c r="A13" s="4" t="s">
        <v>513</v>
      </c>
      <c r="B13" s="11" t="n">
        <v>9.34</v>
      </c>
      <c r="C13" s="10" t="n">
        <v>17.21</v>
      </c>
    </row>
    <row r="14" spans="1:3">
      <c r="A14" s="4" t="s">
        <v>514</v>
      </c>
    </row>
    <row r="15" spans="1:3">
      <c r="A15" s="3" t="s">
        <v>503</v>
      </c>
    </row>
    <row r="16" spans="1:3">
      <c r="A16" s="4" t="s">
        <v>515</v>
      </c>
      <c r="C16" s="11" t="n">
        <v>1.69</v>
      </c>
    </row>
    <row r="17" spans="1:3">
      <c r="A17" s="4" t="s">
        <v>516</v>
      </c>
      <c r="C17" s="10" t="n">
        <v>116.4</v>
      </c>
    </row>
    <row r="18" spans="1:3">
      <c r="A18" s="4" t="s">
        <v>517</v>
      </c>
    </row>
    <row r="19" spans="1:3">
      <c r="A19" s="3" t="s">
        <v>503</v>
      </c>
    </row>
    <row r="20" spans="1:3">
      <c r="A20" s="4" t="s">
        <v>515</v>
      </c>
      <c r="B20" s="11" t="n">
        <v>1.45</v>
      </c>
    </row>
    <row r="21" spans="1:3">
      <c r="A21" s="4" t="s">
        <v>516</v>
      </c>
      <c r="B21" s="11" t="n">
        <v>2.15</v>
      </c>
    </row>
    <row r="22" spans="1:3">
      <c r="A22" s="4" t="s">
        <v>518</v>
      </c>
    </row>
    <row r="23" spans="1:3">
      <c r="A23" s="3" t="s">
        <v>503</v>
      </c>
    </row>
    <row r="24" spans="1:3">
      <c r="A24" s="4" t="s">
        <v>515</v>
      </c>
      <c r="B24" s="11" t="n">
        <v>1.45</v>
      </c>
    </row>
    <row r="25" spans="1:3">
      <c r="A25" s="4" t="s">
        <v>516</v>
      </c>
      <c r="B25" s="11" t="n">
        <v>91.90000000000001</v>
      </c>
    </row>
    <row r="26" spans="1:3">
      <c r="A26" s="4" t="s">
        <v>519</v>
      </c>
    </row>
    <row r="27" spans="1:3">
      <c r="A27" s="3" t="s">
        <v>503</v>
      </c>
    </row>
    <row r="28" spans="1:3">
      <c r="A28" s="4" t="s">
        <v>515</v>
      </c>
      <c r="B28" s="11" t="n">
        <v>1.45</v>
      </c>
    </row>
    <row r="29" spans="1:3">
      <c r="A29" s="4" t="s">
        <v>516</v>
      </c>
      <c r="B29" s="10" t="n">
        <v>11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20</v>
      </c>
      <c r="B1" s="2" t="s">
        <v>1</v>
      </c>
    </row>
    <row r="2" spans="1:3">
      <c r="B2" s="2" t="s">
        <v>2</v>
      </c>
      <c r="C2" s="2" t="s">
        <v>32</v>
      </c>
    </row>
    <row r="3" spans="1:3">
      <c r="A3" s="3" t="s">
        <v>429</v>
      </c>
    </row>
    <row r="4" spans="1:3">
      <c r="A4" s="4" t="s">
        <v>521</v>
      </c>
      <c r="B4" s="6" t="n">
        <v>706494</v>
      </c>
      <c r="C4" s="6" t="n">
        <v>487146</v>
      </c>
    </row>
    <row r="5" spans="1:3">
      <c r="A5" s="4" t="s">
        <v>522</v>
      </c>
      <c r="B5" s="4" t="s">
        <v>438</v>
      </c>
    </row>
    <row r="6" spans="1:3">
      <c r="A6" s="4" t="s">
        <v>523</v>
      </c>
      <c r="B6" s="10" t="n">
        <v>9.34</v>
      </c>
      <c r="C6" s="10" t="n">
        <v>17.21</v>
      </c>
    </row>
    <row r="7" spans="1:3">
      <c r="A7" s="4" t="s">
        <v>524</v>
      </c>
      <c r="B7" s="6" t="n">
        <v>235572</v>
      </c>
    </row>
    <row r="8" spans="1:3">
      <c r="A8" s="4" t="s">
        <v>525</v>
      </c>
      <c r="B8" s="10" t="n">
        <v>22.43</v>
      </c>
    </row>
    <row r="9" spans="1:3">
      <c r="A9" s="4" t="s">
        <v>526</v>
      </c>
    </row>
    <row r="10" spans="1:3">
      <c r="A10" s="3" t="s">
        <v>429</v>
      </c>
    </row>
    <row r="11" spans="1:3">
      <c r="A11" s="4" t="s">
        <v>515</v>
      </c>
      <c r="B11" s="6" t="n">
        <v>0</v>
      </c>
    </row>
    <row r="12" spans="1:3">
      <c r="A12" s="4" t="s">
        <v>516</v>
      </c>
      <c r="B12" s="8" t="n">
        <v>10</v>
      </c>
    </row>
    <row r="13" spans="1:3">
      <c r="A13" s="4" t="s">
        <v>521</v>
      </c>
      <c r="B13" s="6" t="n">
        <v>607749</v>
      </c>
    </row>
    <row r="14" spans="1:3">
      <c r="A14" s="4" t="s">
        <v>522</v>
      </c>
      <c r="B14" s="4" t="s">
        <v>527</v>
      </c>
    </row>
    <row r="15" spans="1:3">
      <c r="A15" s="4" t="s">
        <v>523</v>
      </c>
      <c r="B15" s="10" t="n">
        <v>3.07</v>
      </c>
    </row>
    <row r="16" spans="1:3">
      <c r="A16" s="4" t="s">
        <v>524</v>
      </c>
      <c r="B16" s="6" t="n">
        <v>136827</v>
      </c>
    </row>
    <row r="17" spans="1:3">
      <c r="A17" s="4" t="s">
        <v>525</v>
      </c>
      <c r="B17" s="10" t="n">
        <v>4.07</v>
      </c>
    </row>
    <row r="18" spans="1:3">
      <c r="A18" s="4" t="s">
        <v>528</v>
      </c>
    </row>
    <row r="19" spans="1:3">
      <c r="A19" s="3" t="s">
        <v>429</v>
      </c>
    </row>
    <row r="20" spans="1:3">
      <c r="A20" s="4" t="s">
        <v>515</v>
      </c>
      <c r="B20" s="11" t="n">
        <v>30.01</v>
      </c>
    </row>
    <row r="21" spans="1:3">
      <c r="A21" s="4" t="s">
        <v>516</v>
      </c>
      <c r="B21" s="8" t="n">
        <v>40</v>
      </c>
    </row>
    <row r="22" spans="1:3">
      <c r="A22" s="4" t="s">
        <v>521</v>
      </c>
      <c r="B22" s="6" t="n">
        <v>61495</v>
      </c>
    </row>
    <row r="23" spans="1:3">
      <c r="A23" s="4" t="s">
        <v>522</v>
      </c>
      <c r="B23" s="4" t="s">
        <v>529</v>
      </c>
    </row>
    <row r="24" spans="1:3">
      <c r="A24" s="4" t="s">
        <v>523</v>
      </c>
      <c r="B24" s="10" t="n">
        <v>34.89</v>
      </c>
    </row>
    <row r="25" spans="1:3">
      <c r="A25" s="4" t="s">
        <v>524</v>
      </c>
      <c r="B25" s="6" t="n">
        <v>61495</v>
      </c>
    </row>
    <row r="26" spans="1:3">
      <c r="A26" s="4" t="s">
        <v>525</v>
      </c>
      <c r="B26" s="10" t="n">
        <v>34.89</v>
      </c>
    </row>
    <row r="27" spans="1:3">
      <c r="A27" s="4" t="s">
        <v>530</v>
      </c>
    </row>
    <row r="28" spans="1:3">
      <c r="A28" s="3" t="s">
        <v>429</v>
      </c>
    </row>
    <row r="29" spans="1:3">
      <c r="A29" s="4" t="s">
        <v>515</v>
      </c>
      <c r="B29" s="11" t="n">
        <v>40.01</v>
      </c>
    </row>
    <row r="30" spans="1:3">
      <c r="A30" s="4" t="s">
        <v>516</v>
      </c>
      <c r="B30" s="8" t="n">
        <v>50</v>
      </c>
    </row>
    <row r="31" spans="1:3">
      <c r="A31" s="4" t="s">
        <v>521</v>
      </c>
      <c r="B31" s="6" t="n">
        <v>12250</v>
      </c>
    </row>
    <row r="32" spans="1:3">
      <c r="A32" s="4" t="s">
        <v>522</v>
      </c>
      <c r="B32" s="4" t="s">
        <v>531</v>
      </c>
    </row>
    <row r="33" spans="1:3">
      <c r="A33" s="4" t="s">
        <v>523</v>
      </c>
      <c r="B33" s="10" t="n">
        <v>43.9</v>
      </c>
    </row>
    <row r="34" spans="1:3">
      <c r="A34" s="4" t="s">
        <v>524</v>
      </c>
      <c r="B34" s="6" t="n">
        <v>12250</v>
      </c>
    </row>
    <row r="35" spans="1:3">
      <c r="A35" s="4" t="s">
        <v>525</v>
      </c>
      <c r="B35" s="10" t="n">
        <v>43.9</v>
      </c>
    </row>
    <row r="36" spans="1:3">
      <c r="A36" s="4" t="s">
        <v>532</v>
      </c>
    </row>
    <row r="37" spans="1:3">
      <c r="A37" s="3" t="s">
        <v>429</v>
      </c>
    </row>
    <row r="38" spans="1:3">
      <c r="A38" s="4" t="s">
        <v>515</v>
      </c>
      <c r="B38" s="11" t="n">
        <v>50.01</v>
      </c>
    </row>
    <row r="39" spans="1:3">
      <c r="A39" s="4" t="s">
        <v>516</v>
      </c>
      <c r="B39" s="8" t="n">
        <v>60</v>
      </c>
    </row>
    <row r="40" spans="1:3">
      <c r="A40" s="4" t="s">
        <v>521</v>
      </c>
      <c r="B40" s="6" t="n">
        <v>12250</v>
      </c>
    </row>
    <row r="41" spans="1:3">
      <c r="A41" s="4" t="s">
        <v>522</v>
      </c>
      <c r="B41" s="4" t="s">
        <v>533</v>
      </c>
    </row>
    <row r="42" spans="1:3">
      <c r="A42" s="4" t="s">
        <v>523</v>
      </c>
      <c r="B42" s="10" t="n">
        <v>54.9</v>
      </c>
    </row>
    <row r="43" spans="1:3">
      <c r="A43" s="4" t="s">
        <v>524</v>
      </c>
      <c r="B43" s="6" t="n">
        <v>12250</v>
      </c>
    </row>
    <row r="44" spans="1:3">
      <c r="A44" s="4" t="s">
        <v>525</v>
      </c>
      <c r="B44" s="10" t="n">
        <v>54.9</v>
      </c>
    </row>
    <row r="45" spans="1:3">
      <c r="A45" s="4" t="s">
        <v>534</v>
      </c>
    </row>
    <row r="46" spans="1:3">
      <c r="A46" s="3" t="s">
        <v>429</v>
      </c>
    </row>
    <row r="47" spans="1:3">
      <c r="A47" s="4" t="s">
        <v>515</v>
      </c>
      <c r="B47" s="10" t="n">
        <v>90.01000000000001</v>
      </c>
    </row>
    <row r="48" spans="1:3">
      <c r="A48" s="4" t="s">
        <v>521</v>
      </c>
      <c r="B48" s="6" t="n">
        <v>12750</v>
      </c>
    </row>
    <row r="49" spans="1:3">
      <c r="A49" s="4" t="s">
        <v>522</v>
      </c>
      <c r="B49" s="4" t="s">
        <v>535</v>
      </c>
    </row>
    <row r="50" spans="1:3">
      <c r="A50" s="4" t="s">
        <v>523</v>
      </c>
      <c r="B50" s="10" t="n">
        <v>107.59</v>
      </c>
    </row>
    <row r="51" spans="1:3">
      <c r="A51" s="4" t="s">
        <v>524</v>
      </c>
      <c r="B51" s="6" t="n">
        <v>12750</v>
      </c>
    </row>
    <row r="52" spans="1:3">
      <c r="A52" s="4" t="s">
        <v>525</v>
      </c>
      <c r="B52" s="10" t="n">
        <v>107.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36</v>
      </c>
      <c r="B1" s="2" t="s">
        <v>1</v>
      </c>
    </row>
    <row r="2" spans="1:2">
      <c r="B2" s="2" t="s">
        <v>537</v>
      </c>
    </row>
    <row r="3" spans="1:2">
      <c r="A3" s="3" t="s">
        <v>429</v>
      </c>
    </row>
    <row r="4" spans="1:2">
      <c r="A4" s="4" t="s">
        <v>538</v>
      </c>
      <c r="B4" s="6" t="n">
        <v>697751</v>
      </c>
    </row>
    <row r="5" spans="1:2">
      <c r="A5" s="4" t="s">
        <v>539</v>
      </c>
      <c r="B5" s="6" t="n">
        <v>391200</v>
      </c>
    </row>
    <row r="6" spans="1:2">
      <c r="A6" s="4" t="s">
        <v>540</v>
      </c>
      <c r="B6" s="6" t="n">
        <v>-241775</v>
      </c>
    </row>
    <row r="7" spans="1:2">
      <c r="A7" s="4" t="s">
        <v>541</v>
      </c>
      <c r="B7" s="6" t="n">
        <v>-95168</v>
      </c>
    </row>
    <row r="8" spans="1:2">
      <c r="A8" s="4" t="s">
        <v>542</v>
      </c>
      <c r="B8" s="6" t="n">
        <v>752008</v>
      </c>
    </row>
    <row r="9" spans="1:2">
      <c r="A9" s="4" t="s">
        <v>543</v>
      </c>
      <c r="B9" s="10" t="n">
        <v>3.14</v>
      </c>
    </row>
    <row r="10" spans="1:2">
      <c r="A10" s="4" t="s">
        <v>544</v>
      </c>
      <c r="B10" s="11" t="n">
        <v>2.04</v>
      </c>
    </row>
    <row r="11" spans="1:2">
      <c r="A11" s="4" t="s">
        <v>545</v>
      </c>
      <c r="B11" s="11" t="n">
        <v>3.06</v>
      </c>
    </row>
    <row r="12" spans="1:2">
      <c r="A12" s="4" t="s">
        <v>546</v>
      </c>
      <c r="B12" s="11" t="n">
        <v>2.82</v>
      </c>
    </row>
    <row r="13" spans="1:2">
      <c r="A13" s="4" t="s">
        <v>547</v>
      </c>
      <c r="B13" s="10" t="n">
        <v>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13</v>
      </c>
      <c r="B1" s="2" t="s">
        <v>1</v>
      </c>
    </row>
    <row r="2" spans="1:3">
      <c r="B2" s="2" t="s">
        <v>2</v>
      </c>
      <c r="C2" s="2" t="s">
        <v>32</v>
      </c>
    </row>
    <row r="3" spans="1:3">
      <c r="A3" s="3" t="s">
        <v>114</v>
      </c>
    </row>
    <row r="4" spans="1:3">
      <c r="A4" s="4" t="s">
        <v>88</v>
      </c>
      <c r="B4" s="8" t="n">
        <v>-7352775</v>
      </c>
      <c r="C4" s="8" t="n">
        <v>-5202441</v>
      </c>
    </row>
    <row r="5" spans="1:3">
      <c r="A5" s="3" t="s">
        <v>115</v>
      </c>
    </row>
    <row r="6" spans="1:3">
      <c r="A6" s="4" t="s">
        <v>116</v>
      </c>
      <c r="B6" s="6" t="n">
        <v>320301</v>
      </c>
      <c r="C6" s="6" t="n">
        <v>413773</v>
      </c>
    </row>
    <row r="7" spans="1:3">
      <c r="A7" s="4" t="s">
        <v>117</v>
      </c>
      <c r="B7" s="6" t="n">
        <v>299833</v>
      </c>
      <c r="C7" s="6" t="n">
        <v>299833</v>
      </c>
    </row>
    <row r="8" spans="1:3">
      <c r="A8" s="4" t="s">
        <v>118</v>
      </c>
      <c r="B8" s="6" t="n">
        <v>222682</v>
      </c>
      <c r="C8" s="6" t="n">
        <v>240601</v>
      </c>
    </row>
    <row r="9" spans="1:3">
      <c r="A9" s="4" t="s">
        <v>103</v>
      </c>
      <c r="B9" s="6" t="n">
        <v>1312319</v>
      </c>
      <c r="C9" s="6" t="n">
        <v>1501045</v>
      </c>
    </row>
    <row r="10" spans="1:3">
      <c r="A10" s="4" t="s">
        <v>119</v>
      </c>
      <c r="B10" s="6" t="n">
        <v>443931</v>
      </c>
    </row>
    <row r="11" spans="1:3">
      <c r="A11" s="4" t="s">
        <v>120</v>
      </c>
      <c r="B11" s="6" t="n">
        <v>5883</v>
      </c>
    </row>
    <row r="12" spans="1:3">
      <c r="A12" s="4" t="s">
        <v>121</v>
      </c>
      <c r="B12" s="6" t="n">
        <v>-1340057</v>
      </c>
      <c r="C12" s="6" t="n">
        <v>-3510439</v>
      </c>
    </row>
    <row r="13" spans="1:3">
      <c r="A13" s="3" t="s">
        <v>122</v>
      </c>
    </row>
    <row r="14" spans="1:3">
      <c r="A14" s="4" t="s">
        <v>123</v>
      </c>
      <c r="B14" s="6" t="n">
        <v>104029</v>
      </c>
      <c r="C14" s="6" t="n">
        <v>1098084</v>
      </c>
    </row>
    <row r="15" spans="1:3">
      <c r="A15" s="4" t="s">
        <v>36</v>
      </c>
      <c r="B15" s="6" t="n">
        <v>1521995</v>
      </c>
      <c r="C15" s="6" t="n">
        <v>-1492864</v>
      </c>
    </row>
    <row r="16" spans="1:3">
      <c r="A16" s="4" t="s">
        <v>37</v>
      </c>
      <c r="B16" s="6" t="n">
        <v>86944</v>
      </c>
      <c r="C16" s="6" t="n">
        <v>144518</v>
      </c>
    </row>
    <row r="17" spans="1:3">
      <c r="A17" s="4" t="s">
        <v>41</v>
      </c>
      <c r="B17" s="6" t="n">
        <v>124691</v>
      </c>
      <c r="C17" s="6" t="n">
        <v>110763</v>
      </c>
    </row>
    <row r="18" spans="1:3">
      <c r="A18" s="4" t="s">
        <v>44</v>
      </c>
      <c r="B18" s="6" t="n">
        <v>-512998</v>
      </c>
      <c r="C18" s="6" t="n">
        <v>-1159206</v>
      </c>
    </row>
    <row r="19" spans="1:3">
      <c r="A19" s="4" t="s">
        <v>45</v>
      </c>
      <c r="B19" s="6" t="n">
        <v>798696</v>
      </c>
      <c r="C19" s="6" t="n">
        <v>-1634850</v>
      </c>
    </row>
    <row r="20" spans="1:3">
      <c r="A20" s="4" t="s">
        <v>46</v>
      </c>
      <c r="B20" s="6" t="n">
        <v>1820798</v>
      </c>
      <c r="C20" s="6" t="n">
        <v>-376499</v>
      </c>
    </row>
    <row r="21" spans="1:3">
      <c r="A21" s="4" t="s">
        <v>51</v>
      </c>
      <c r="B21" s="6" t="n">
        <v>-384773</v>
      </c>
      <c r="C21" s="6" t="n">
        <v>475539</v>
      </c>
    </row>
    <row r="22" spans="1:3">
      <c r="A22" s="4" t="s">
        <v>124</v>
      </c>
      <c r="B22" s="6" t="n">
        <v>-2528501</v>
      </c>
      <c r="C22" s="6" t="n">
        <v>-9092143</v>
      </c>
    </row>
    <row r="23" spans="1:3">
      <c r="A23" s="3" t="s">
        <v>125</v>
      </c>
    </row>
    <row r="24" spans="1:3">
      <c r="A24" s="4" t="s">
        <v>126</v>
      </c>
      <c r="B24" s="6" t="n">
        <v>-153151</v>
      </c>
      <c r="C24" s="6" t="n">
        <v>-123912</v>
      </c>
    </row>
    <row r="25" spans="1:3">
      <c r="A25" s="4" t="s">
        <v>127</v>
      </c>
      <c r="B25" s="6" t="n">
        <v>-153151</v>
      </c>
      <c r="C25" s="6" t="n">
        <v>-123912</v>
      </c>
    </row>
    <row r="26" spans="1:3">
      <c r="A26" s="3" t="s">
        <v>128</v>
      </c>
    </row>
    <row r="27" spans="1:3">
      <c r="A27" s="4" t="s">
        <v>129</v>
      </c>
      <c r="B27" s="6" t="n">
        <v>40413</v>
      </c>
      <c r="C27" s="6" t="n">
        <v>-142447</v>
      </c>
    </row>
    <row r="28" spans="1:3">
      <c r="A28" s="4" t="s">
        <v>130</v>
      </c>
      <c r="B28" s="6" t="n">
        <v>964520</v>
      </c>
      <c r="C28" s="6" t="n">
        <v>2853673</v>
      </c>
    </row>
    <row r="29" spans="1:3">
      <c r="A29" s="4" t="s">
        <v>131</v>
      </c>
      <c r="B29" s="6" t="n">
        <v>1004933</v>
      </c>
      <c r="C29" s="6" t="n">
        <v>2711226</v>
      </c>
    </row>
    <row r="30" spans="1:3">
      <c r="A30" s="4" t="s">
        <v>132</v>
      </c>
      <c r="B30" s="6" t="n">
        <v>-1676719</v>
      </c>
      <c r="C30" s="6" t="n">
        <v>-6504829</v>
      </c>
    </row>
    <row r="31" spans="1:3">
      <c r="A31" s="4" t="s">
        <v>133</v>
      </c>
      <c r="B31" s="6" t="n">
        <v>7270301</v>
      </c>
      <c r="C31" s="6" t="n">
        <v>13775130</v>
      </c>
    </row>
    <row r="32" spans="1:3">
      <c r="A32" s="4" t="s">
        <v>134</v>
      </c>
      <c r="B32" s="6" t="n">
        <v>5593582</v>
      </c>
      <c r="C32" s="6" t="n">
        <v>7270301</v>
      </c>
    </row>
    <row r="33" spans="1:3">
      <c r="A33" s="3" t="s">
        <v>135</v>
      </c>
    </row>
    <row r="34" spans="1:3">
      <c r="A34" s="4" t="s">
        <v>136</v>
      </c>
      <c r="B34" s="8" t="n">
        <v>2974345</v>
      </c>
      <c r="C34" s="8" t="n">
        <v>30288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8" t="n">
        <v>524083</v>
      </c>
      <c r="C4" s="8" t="n">
        <v>5361053</v>
      </c>
    </row>
    <row r="5" spans="1:3">
      <c r="A5" s="4" t="s">
        <v>551</v>
      </c>
      <c r="B5" s="10" t="n">
        <v>0.74</v>
      </c>
    </row>
    <row r="6" spans="1:3">
      <c r="A6" s="4" t="s">
        <v>552</v>
      </c>
    </row>
    <row r="7" spans="1:3">
      <c r="A7" s="3" t="s">
        <v>549</v>
      </c>
    </row>
    <row r="8" spans="1:3">
      <c r="A8" s="4" t="s">
        <v>553</v>
      </c>
      <c r="B8" s="4" t="s">
        <v>554</v>
      </c>
    </row>
    <row r="9" spans="1:3">
      <c r="A9" s="4" t="s">
        <v>555</v>
      </c>
      <c r="B9" s="4" t="s">
        <v>556</v>
      </c>
      <c r="C9" s="4" t="s">
        <v>557</v>
      </c>
    </row>
    <row r="10" spans="1:3">
      <c r="A10" s="4" t="s">
        <v>558</v>
      </c>
      <c r="B10" s="4" t="s">
        <v>559</v>
      </c>
      <c r="C10" s="4" t="s">
        <v>560</v>
      </c>
    </row>
    <row r="11" spans="1:3">
      <c r="A11" s="4" t="s">
        <v>551</v>
      </c>
      <c r="B11" s="10" t="n">
        <v>0.74</v>
      </c>
      <c r="C11" s="10" t="n">
        <v>1.48</v>
      </c>
    </row>
    <row r="12" spans="1:3">
      <c r="A12" s="4" t="s">
        <v>561</v>
      </c>
    </row>
    <row r="13" spans="1:3">
      <c r="A13" s="3" t="s">
        <v>549</v>
      </c>
    </row>
    <row r="14" spans="1:3">
      <c r="A14" s="4" t="s">
        <v>553</v>
      </c>
      <c r="B14" s="4" t="s">
        <v>562</v>
      </c>
    </row>
    <row r="15" spans="1:3">
      <c r="A15" s="4" t="s">
        <v>555</v>
      </c>
      <c r="B15" s="4" t="s">
        <v>563</v>
      </c>
      <c r="C15" s="4" t="s">
        <v>564</v>
      </c>
    </row>
    <row r="16" spans="1:3">
      <c r="A16" s="4" t="s">
        <v>558</v>
      </c>
      <c r="B16" s="4" t="s">
        <v>565</v>
      </c>
      <c r="C16" s="4" t="s">
        <v>560</v>
      </c>
    </row>
    <row r="17" spans="1:3">
      <c r="A17" s="4" t="s">
        <v>551</v>
      </c>
      <c r="B17" s="10" t="n">
        <v>0.74</v>
      </c>
      <c r="C17" s="10" t="n">
        <v>1.48</v>
      </c>
    </row>
    <row r="18" spans="1:3">
      <c r="A18" s="4" t="s">
        <v>566</v>
      </c>
    </row>
    <row r="19" spans="1:3">
      <c r="A19" s="3" t="s">
        <v>549</v>
      </c>
    </row>
    <row r="20" spans="1:3">
      <c r="A20" s="4" t="s">
        <v>550</v>
      </c>
      <c r="B20" s="8" t="n">
        <v>524083</v>
      </c>
      <c r="C20" s="8" t="n">
        <v>53610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8" t="n">
        <v>524083</v>
      </c>
      <c r="C3" s="8" t="n">
        <v>5361053</v>
      </c>
    </row>
    <row r="4" spans="1:3">
      <c r="A4" s="4" t="s">
        <v>570</v>
      </c>
      <c r="B4" s="6" t="n">
        <v>524083</v>
      </c>
      <c r="C4" s="6" t="n">
        <v>5361053</v>
      </c>
    </row>
    <row r="5" spans="1:3">
      <c r="A5" s="4" t="s">
        <v>571</v>
      </c>
      <c r="B5" s="6" t="n">
        <v>794130</v>
      </c>
      <c r="C5" s="6" t="n">
        <v>2134187</v>
      </c>
    </row>
    <row r="6" spans="1:3">
      <c r="A6" s="4" t="s">
        <v>572</v>
      </c>
      <c r="B6" s="6" t="n">
        <v>794130</v>
      </c>
      <c r="C6" s="6" t="n">
        <v>2134187</v>
      </c>
    </row>
    <row r="7" spans="1:3">
      <c r="A7" s="4" t="s">
        <v>573</v>
      </c>
    </row>
    <row r="8" spans="1:3">
      <c r="A8" s="3" t="s">
        <v>568</v>
      </c>
    </row>
    <row r="9" spans="1:3">
      <c r="A9" s="4" t="s">
        <v>571</v>
      </c>
      <c r="B9" s="6" t="n">
        <v>143681</v>
      </c>
      <c r="C9" s="6" t="n">
        <v>728712</v>
      </c>
    </row>
    <row r="10" spans="1:3">
      <c r="A10" s="4" t="s">
        <v>574</v>
      </c>
    </row>
    <row r="11" spans="1:3">
      <c r="A11" s="3" t="s">
        <v>568</v>
      </c>
    </row>
    <row r="12" spans="1:3">
      <c r="A12" s="4" t="s">
        <v>571</v>
      </c>
      <c r="B12" s="6" t="n">
        <v>650449</v>
      </c>
      <c r="C12" s="6" t="n">
        <v>1405475</v>
      </c>
    </row>
    <row r="13" spans="1:3">
      <c r="A13" s="4" t="s">
        <v>566</v>
      </c>
    </row>
    <row r="14" spans="1:3">
      <c r="A14" s="3" t="s">
        <v>568</v>
      </c>
    </row>
    <row r="15" spans="1:3">
      <c r="A15" s="4" t="s">
        <v>569</v>
      </c>
      <c r="B15" s="6" t="n">
        <v>524083</v>
      </c>
      <c r="C15" s="6" t="n">
        <v>5361053</v>
      </c>
    </row>
    <row r="16" spans="1:3">
      <c r="A16" s="4" t="s">
        <v>570</v>
      </c>
      <c r="B16" s="8" t="n">
        <v>524083</v>
      </c>
      <c r="C16" s="8" t="n">
        <v>5361053</v>
      </c>
    </row>
    <row r="17" spans="1:3">
      <c r="A17" s="4" t="s">
        <v>575</v>
      </c>
    </row>
    <row r="18" spans="1:3">
      <c r="A18" s="3" t="s">
        <v>568</v>
      </c>
    </row>
    <row r="19" spans="1:3">
      <c r="A19" s="4" t="s">
        <v>569</v>
      </c>
      <c r="B19" s="4" t="s">
        <v>55</v>
      </c>
      <c r="C19" s="4" t="s">
        <v>55</v>
      </c>
    </row>
    <row r="20" spans="1:3">
      <c r="A20" s="4" t="s">
        <v>570</v>
      </c>
      <c r="B20" s="4" t="s">
        <v>55</v>
      </c>
      <c r="C20" s="4" t="s">
        <v>55</v>
      </c>
    </row>
    <row r="21" spans="1:3">
      <c r="A21" s="4" t="s">
        <v>572</v>
      </c>
      <c r="B21" s="4" t="s">
        <v>55</v>
      </c>
      <c r="C21" s="4" t="s">
        <v>55</v>
      </c>
    </row>
    <row r="22" spans="1:3">
      <c r="A22" s="4" t="s">
        <v>576</v>
      </c>
    </row>
    <row r="23" spans="1:3">
      <c r="A23" s="3" t="s">
        <v>568</v>
      </c>
    </row>
    <row r="24" spans="1:3">
      <c r="A24" s="4" t="s">
        <v>571</v>
      </c>
      <c r="B24" s="4" t="s">
        <v>55</v>
      </c>
      <c r="C24" s="4" t="s">
        <v>55</v>
      </c>
    </row>
    <row r="25" spans="1:3">
      <c r="A25" s="4" t="s">
        <v>577</v>
      </c>
    </row>
    <row r="26" spans="1:3">
      <c r="A26" s="3" t="s">
        <v>568</v>
      </c>
    </row>
    <row r="27" spans="1:3">
      <c r="A27" s="4" t="s">
        <v>571</v>
      </c>
      <c r="B27" s="4" t="s">
        <v>55</v>
      </c>
      <c r="C27" s="4" t="s">
        <v>55</v>
      </c>
    </row>
    <row r="28" spans="1:3">
      <c r="A28" s="4" t="s">
        <v>578</v>
      </c>
    </row>
    <row r="29" spans="1:3">
      <c r="A29" s="3" t="s">
        <v>568</v>
      </c>
    </row>
    <row r="30" spans="1:3">
      <c r="A30" s="4" t="s">
        <v>572</v>
      </c>
      <c r="B30" s="8" t="n">
        <v>794130</v>
      </c>
      <c r="C30" s="8" t="n">
        <v>2134187</v>
      </c>
    </row>
    <row r="31" spans="1:3">
      <c r="A31" s="4" t="s">
        <v>579</v>
      </c>
    </row>
    <row r="32" spans="1:3">
      <c r="A32" s="3" t="s">
        <v>568</v>
      </c>
    </row>
    <row r="33" spans="1:3">
      <c r="A33" s="4" t="s">
        <v>571</v>
      </c>
      <c r="B33" s="6" t="n">
        <v>143681</v>
      </c>
      <c r="C33" s="6" t="n">
        <v>728712</v>
      </c>
    </row>
    <row r="34" spans="1:3">
      <c r="A34" s="4" t="s">
        <v>580</v>
      </c>
    </row>
    <row r="35" spans="1:3">
      <c r="A35" s="3" t="s">
        <v>568</v>
      </c>
    </row>
    <row r="36" spans="1:3">
      <c r="A36" s="4" t="s">
        <v>571</v>
      </c>
      <c r="B36" s="8" t="n">
        <v>650449</v>
      </c>
      <c r="C36" s="8" t="n">
        <v>14054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81</v>
      </c>
      <c r="B1" s="2" t="s">
        <v>1</v>
      </c>
    </row>
    <row r="2" spans="1:2">
      <c r="B2" s="2" t="s">
        <v>379</v>
      </c>
    </row>
    <row r="3" spans="1:2">
      <c r="A3" s="3" t="s">
        <v>549</v>
      </c>
    </row>
    <row r="4" spans="1:2">
      <c r="A4" s="4" t="s">
        <v>582</v>
      </c>
      <c r="B4" s="8" t="n">
        <v>2134187</v>
      </c>
    </row>
    <row r="5" spans="1:2">
      <c r="A5" s="4" t="s">
        <v>583</v>
      </c>
      <c r="B5" s="4" t="s">
        <v>55</v>
      </c>
    </row>
    <row r="6" spans="1:2">
      <c r="A6" s="4" t="s">
        <v>584</v>
      </c>
      <c r="B6" s="4" t="s">
        <v>55</v>
      </c>
    </row>
    <row r="7" spans="1:2">
      <c r="A7" s="4" t="s">
        <v>585</v>
      </c>
      <c r="B7" s="8" t="n">
        <v>-1340057</v>
      </c>
    </row>
    <row r="8" spans="1:2">
      <c r="A8" s="4" t="s">
        <v>586</v>
      </c>
      <c r="B8" s="6" t="n">
        <v>794130</v>
      </c>
    </row>
    <row r="9" spans="1:2">
      <c r="A9" s="4" t="s">
        <v>573</v>
      </c>
    </row>
    <row r="10" spans="1:2">
      <c r="A10" s="3" t="s">
        <v>549</v>
      </c>
    </row>
    <row r="11" spans="1:2">
      <c r="A11" s="4" t="s">
        <v>582</v>
      </c>
      <c r="B11" s="8" t="n">
        <v>728712</v>
      </c>
    </row>
    <row r="12" spans="1:2">
      <c r="A12" s="4" t="s">
        <v>583</v>
      </c>
      <c r="B12" s="4" t="s">
        <v>55</v>
      </c>
    </row>
    <row r="13" spans="1:2">
      <c r="A13" s="4" t="s">
        <v>584</v>
      </c>
      <c r="B13" s="4" t="s">
        <v>55</v>
      </c>
    </row>
    <row r="14" spans="1:2">
      <c r="A14" s="4" t="s">
        <v>585</v>
      </c>
      <c r="B14" s="8" t="n">
        <v>-585031</v>
      </c>
    </row>
    <row r="15" spans="1:2">
      <c r="A15" s="4" t="s">
        <v>586</v>
      </c>
      <c r="B15" s="6" t="n">
        <v>143681</v>
      </c>
    </row>
    <row r="16" spans="1:2">
      <c r="A16" s="4" t="s">
        <v>574</v>
      </c>
    </row>
    <row r="17" spans="1:2">
      <c r="A17" s="3" t="s">
        <v>549</v>
      </c>
    </row>
    <row r="18" spans="1:2">
      <c r="A18" s="4" t="s">
        <v>582</v>
      </c>
      <c r="B18" s="8" t="n">
        <v>1405475</v>
      </c>
    </row>
    <row r="19" spans="1:2">
      <c r="A19" s="4" t="s">
        <v>583</v>
      </c>
      <c r="B19" s="4" t="s">
        <v>55</v>
      </c>
    </row>
    <row r="20" spans="1:2">
      <c r="A20" s="4" t="s">
        <v>584</v>
      </c>
      <c r="B20" s="4" t="s">
        <v>55</v>
      </c>
    </row>
    <row r="21" spans="1:2">
      <c r="A21" s="4" t="s">
        <v>585</v>
      </c>
      <c r="B21" s="8" t="n">
        <v>-755026</v>
      </c>
    </row>
    <row r="22" spans="1:2">
      <c r="A22" s="4" t="s">
        <v>586</v>
      </c>
      <c r="B22" s="8" t="n">
        <v>650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4" t="s">
        <v>393</v>
      </c>
    </row>
    <row r="5" spans="1:3">
      <c r="A5" s="4" t="s">
        <v>590</v>
      </c>
      <c r="B5" s="4" t="s">
        <v>314</v>
      </c>
    </row>
    <row r="6" spans="1:3">
      <c r="A6" s="4" t="s">
        <v>591</v>
      </c>
      <c r="B6" s="8" t="n">
        <v>100000</v>
      </c>
    </row>
    <row r="7" spans="1:3">
      <c r="A7" s="4" t="s">
        <v>592</v>
      </c>
      <c r="B7" s="8" t="n">
        <v>300000</v>
      </c>
      <c r="C7" s="8" t="n">
        <v>200000</v>
      </c>
    </row>
    <row r="8" spans="1:3">
      <c r="A8" s="4" t="s">
        <v>593</v>
      </c>
    </row>
    <row r="9" spans="1:3">
      <c r="A9" s="3" t="s">
        <v>588</v>
      </c>
    </row>
    <row r="10" spans="1:3">
      <c r="A10" s="4" t="s">
        <v>594</v>
      </c>
      <c r="B10" s="6" t="n">
        <v>1997</v>
      </c>
    </row>
    <row r="11" spans="1:3">
      <c r="A11" s="4" t="s">
        <v>595</v>
      </c>
    </row>
    <row r="12" spans="1:3">
      <c r="A12" s="3" t="s">
        <v>588</v>
      </c>
    </row>
    <row r="13" spans="1:3">
      <c r="A13" s="4" t="s">
        <v>596</v>
      </c>
      <c r="B13" s="8" t="n">
        <v>290000000</v>
      </c>
    </row>
    <row r="14" spans="1:3">
      <c r="A14" s="4" t="s">
        <v>597</v>
      </c>
      <c r="B14" s="8" t="n">
        <v>92700000</v>
      </c>
    </row>
    <row r="15" spans="1:3">
      <c r="A15" s="4" t="s">
        <v>598</v>
      </c>
    </row>
    <row r="16" spans="1:3">
      <c r="A16" s="3" t="s">
        <v>588</v>
      </c>
    </row>
    <row r="17" spans="1:3">
      <c r="A17" s="4" t="s">
        <v>599</v>
      </c>
      <c r="B17" s="6" t="n">
        <v>2017</v>
      </c>
    </row>
    <row r="18" spans="1:3">
      <c r="A18" s="4" t="s">
        <v>600</v>
      </c>
    </row>
    <row r="19" spans="1:3">
      <c r="A19" s="3" t="s">
        <v>588</v>
      </c>
    </row>
    <row r="20" spans="1:3">
      <c r="A20" s="4" t="s">
        <v>599</v>
      </c>
      <c r="B20" s="6" t="n">
        <v>2035</v>
      </c>
    </row>
    <row r="21" spans="1:3">
      <c r="A21" s="4" t="s">
        <v>601</v>
      </c>
    </row>
    <row r="22" spans="1:3">
      <c r="A22" s="3" t="s">
        <v>588</v>
      </c>
    </row>
    <row r="23" spans="1:3">
      <c r="A23" s="4" t="s">
        <v>597</v>
      </c>
      <c r="B23" s="8" t="n">
        <v>1200000</v>
      </c>
    </row>
    <row r="24" spans="1:3">
      <c r="A24" s="4" t="s">
        <v>602</v>
      </c>
    </row>
    <row r="25" spans="1:3">
      <c r="A25" s="3" t="s">
        <v>588</v>
      </c>
    </row>
    <row r="26" spans="1:3">
      <c r="A26" s="4" t="s">
        <v>599</v>
      </c>
      <c r="B26" s="6" t="n">
        <v>2016</v>
      </c>
    </row>
    <row r="27" spans="1:3">
      <c r="A27" s="4" t="s">
        <v>603</v>
      </c>
    </row>
    <row r="28" spans="1:3">
      <c r="A28" s="3" t="s">
        <v>588</v>
      </c>
    </row>
    <row r="29" spans="1:3">
      <c r="A29" s="4" t="s">
        <v>599</v>
      </c>
      <c r="B29" s="6" t="n">
        <v>20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604</v>
      </c>
      <c r="B1" s="2" t="s">
        <v>1</v>
      </c>
    </row>
    <row r="2" spans="1:3">
      <c r="B2" s="2" t="s">
        <v>2</v>
      </c>
      <c r="C2" s="2" t="s">
        <v>32</v>
      </c>
    </row>
    <row r="3" spans="1:3">
      <c r="A3" s="3" t="s">
        <v>174</v>
      </c>
    </row>
    <row r="4" spans="1:3">
      <c r="A4" s="4" t="s">
        <v>605</v>
      </c>
      <c r="B4" s="8" t="n">
        <v>-2529455</v>
      </c>
      <c r="C4" s="8" t="n">
        <v>-894506</v>
      </c>
    </row>
    <row r="5" spans="1:3">
      <c r="A5" s="4" t="s">
        <v>606</v>
      </c>
      <c r="B5" s="6" t="n">
        <v>169266</v>
      </c>
      <c r="C5" s="6" t="n">
        <v>-1582500</v>
      </c>
    </row>
    <row r="6" spans="1:3">
      <c r="A6" s="4" t="s">
        <v>607</v>
      </c>
      <c r="B6" s="6" t="n">
        <v>-2360189</v>
      </c>
      <c r="C6" s="6" t="n">
        <v>-2477006</v>
      </c>
    </row>
    <row r="7" spans="1:3">
      <c r="A7" s="4" t="s">
        <v>608</v>
      </c>
      <c r="B7" s="8" t="n">
        <v>2360189</v>
      </c>
      <c r="C7" s="8" t="n">
        <v>2477006</v>
      </c>
    </row>
    <row r="8" spans="1:3">
      <c r="A8" s="4" t="s">
        <v>609</v>
      </c>
      <c r="B8" s="4" t="s">
        <v>55</v>
      </c>
      <c r="C8" s="4" t="s">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10</v>
      </c>
      <c r="B1" s="2" t="s">
        <v>1</v>
      </c>
    </row>
    <row r="2" spans="1:3">
      <c r="B2" s="2" t="s">
        <v>2</v>
      </c>
      <c r="C2" s="2" t="s">
        <v>32</v>
      </c>
    </row>
    <row r="3" spans="1:3">
      <c r="A3" s="3" t="s">
        <v>174</v>
      </c>
    </row>
    <row r="4" spans="1:3">
      <c r="A4" s="4" t="s">
        <v>611</v>
      </c>
      <c r="B4" s="4" t="s">
        <v>612</v>
      </c>
      <c r="C4" s="4" t="s">
        <v>612</v>
      </c>
    </row>
    <row r="5" spans="1:3">
      <c r="A5" s="4" t="s">
        <v>613</v>
      </c>
      <c r="B5" s="4" t="s">
        <v>614</v>
      </c>
      <c r="C5" s="4" t="s">
        <v>615</v>
      </c>
    </row>
    <row r="6" spans="1:3">
      <c r="A6" s="4" t="s">
        <v>616</v>
      </c>
      <c r="B6" s="4" t="s">
        <v>617</v>
      </c>
      <c r="C6" s="4" t="s">
        <v>618</v>
      </c>
    </row>
    <row r="7" spans="1:3">
      <c r="A7" s="4" t="s">
        <v>619</v>
      </c>
      <c r="B7" s="4" t="s">
        <v>620</v>
      </c>
      <c r="C7" s="4" t="s">
        <v>621</v>
      </c>
    </row>
    <row r="8" spans="1:3">
      <c r="A8" s="4" t="s">
        <v>622</v>
      </c>
      <c r="B8" s="4" t="s">
        <v>623</v>
      </c>
      <c r="C8" s="4" t="s">
        <v>624</v>
      </c>
    </row>
    <row r="9" spans="1:3">
      <c r="A9" s="4" t="s">
        <v>608</v>
      </c>
      <c r="B9" s="4" t="s">
        <v>625</v>
      </c>
      <c r="C9" s="4" t="s">
        <v>626</v>
      </c>
    </row>
    <row r="10" spans="1:3">
      <c r="A10" s="4" t="s">
        <v>627</v>
      </c>
      <c r="B10" s="4" t="s">
        <v>55</v>
      </c>
      <c r="C10" s="4" t="s">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2</v>
      </c>
    </row>
    <row r="2" spans="1:3">
      <c r="A2" s="3" t="s">
        <v>174</v>
      </c>
    </row>
    <row r="3" spans="1:3">
      <c r="A3" s="4" t="s">
        <v>629</v>
      </c>
      <c r="B3" s="8" t="n">
        <v>1687951</v>
      </c>
      <c r="C3" s="8" t="n">
        <v>1416823</v>
      </c>
    </row>
    <row r="4" spans="1:3">
      <c r="A4" s="4" t="s">
        <v>46</v>
      </c>
      <c r="B4" s="6" t="n">
        <v>269797</v>
      </c>
    </row>
    <row r="5" spans="1:3">
      <c r="A5" s="4" t="s">
        <v>630</v>
      </c>
      <c r="B5" s="6" t="n">
        <v>2269341</v>
      </c>
      <c r="C5" s="6" t="n">
        <v>2302685</v>
      </c>
    </row>
    <row r="6" spans="1:3">
      <c r="A6" s="4" t="s">
        <v>631</v>
      </c>
      <c r="B6" s="6" t="n">
        <v>1389832</v>
      </c>
      <c r="C6" s="6" t="n">
        <v>1589935</v>
      </c>
    </row>
    <row r="7" spans="1:3">
      <c r="A7" s="4" t="s">
        <v>632</v>
      </c>
      <c r="B7" s="6" t="n">
        <v>32744557</v>
      </c>
      <c r="C7" s="6" t="n">
        <v>30246136</v>
      </c>
    </row>
    <row r="8" spans="1:3">
      <c r="A8" s="4" t="s">
        <v>633</v>
      </c>
      <c r="B8" s="6" t="n">
        <v>38361478</v>
      </c>
      <c r="C8" s="6" t="n">
        <v>35555579</v>
      </c>
    </row>
    <row r="9" spans="1:3">
      <c r="A9" s="4" t="s">
        <v>608</v>
      </c>
      <c r="B9" s="6" t="n">
        <v>-37912693</v>
      </c>
      <c r="C9" s="8" t="n">
        <v>-35555579</v>
      </c>
    </row>
    <row r="10" spans="1:3">
      <c r="A10" s="4" t="s">
        <v>634</v>
      </c>
      <c r="B10" s="6" t="n">
        <v>448785</v>
      </c>
    </row>
    <row r="11" spans="1:3">
      <c r="A11" s="4" t="s">
        <v>635</v>
      </c>
      <c r="B11" s="8" t="n">
        <v>-448785</v>
      </c>
    </row>
    <row r="12" spans="1:3">
      <c r="A12" s="4" t="s">
        <v>636</v>
      </c>
      <c r="B12" s="4" t="s">
        <v>55</v>
      </c>
      <c r="C12" s="4" t="s">
        <v>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7</v>
      </c>
      <c r="B1" s="2" t="s">
        <v>1</v>
      </c>
    </row>
    <row r="2" spans="1:3">
      <c r="B2" s="2" t="s">
        <v>2</v>
      </c>
      <c r="C2" s="2" t="s">
        <v>32</v>
      </c>
    </row>
    <row r="3" spans="1:3">
      <c r="A3" s="3" t="s">
        <v>177</v>
      </c>
    </row>
    <row r="4" spans="1:3">
      <c r="A4" s="4" t="s">
        <v>638</v>
      </c>
      <c r="B4" s="8" t="n">
        <v>-7352775</v>
      </c>
      <c r="C4" s="8" t="n">
        <v>-5202441</v>
      </c>
    </row>
    <row r="5" spans="1:3">
      <c r="A5" s="4" t="s">
        <v>639</v>
      </c>
      <c r="B5" s="8" t="n">
        <v>-7352775</v>
      </c>
      <c r="C5" s="8" t="n">
        <v>-5202441</v>
      </c>
    </row>
    <row r="6" spans="1:3">
      <c r="A6" s="4" t="s">
        <v>640</v>
      </c>
      <c r="B6" s="6" t="n">
        <v>21113203</v>
      </c>
      <c r="C6" s="6" t="n">
        <v>19945038</v>
      </c>
    </row>
    <row r="7" spans="1:3">
      <c r="A7" s="4" t="s">
        <v>641</v>
      </c>
      <c r="B7" s="6" t="n">
        <v>21113203</v>
      </c>
      <c r="C7" s="6" t="n">
        <v>19945038</v>
      </c>
    </row>
    <row r="8" spans="1:3">
      <c r="A8" s="4" t="s">
        <v>642</v>
      </c>
      <c r="B8" s="10" t="n">
        <v>-0.35</v>
      </c>
      <c r="C8" s="10" t="n">
        <v>-0.26</v>
      </c>
    </row>
    <row r="9" spans="1:3">
      <c r="A9" s="4" t="s">
        <v>643</v>
      </c>
      <c r="B9" s="10" t="n">
        <v>-0.35</v>
      </c>
      <c r="C9" s="10" t="n">
        <v>-0.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6" t="n">
        <v>3578867</v>
      </c>
      <c r="C4" s="6" t="n">
        <v>3382780</v>
      </c>
    </row>
    <row r="5" spans="1:3">
      <c r="A5" s="4" t="s">
        <v>647</v>
      </c>
    </row>
    <row r="6" spans="1:3">
      <c r="A6" s="3" t="s">
        <v>645</v>
      </c>
    </row>
    <row r="7" spans="1:3">
      <c r="A7" s="4" t="s">
        <v>646</v>
      </c>
      <c r="B7" s="6" t="n">
        <v>706494</v>
      </c>
      <c r="C7" s="6" t="n">
        <v>487146</v>
      </c>
    </row>
    <row r="8" spans="1:3">
      <c r="A8" s="4" t="s">
        <v>493</v>
      </c>
    </row>
    <row r="9" spans="1:3">
      <c r="A9" s="3" t="s">
        <v>645</v>
      </c>
    </row>
    <row r="10" spans="1:3">
      <c r="A10" s="4" t="s">
        <v>646</v>
      </c>
      <c r="B10" s="6" t="n">
        <v>752008</v>
      </c>
      <c r="C10" s="6" t="n">
        <v>697751</v>
      </c>
    </row>
    <row r="11" spans="1:3">
      <c r="A11" s="4" t="s">
        <v>648</v>
      </c>
    </row>
    <row r="12" spans="1:3">
      <c r="A12" s="3" t="s">
        <v>645</v>
      </c>
    </row>
    <row r="13" spans="1:3">
      <c r="A13" s="4" t="s">
        <v>646</v>
      </c>
      <c r="B13" s="6" t="n">
        <v>2120365</v>
      </c>
      <c r="C13" s="6" t="n">
        <v>21978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r="1" spans="1:2">
      <c r="A1" s="1" t="s">
        <v>649</v>
      </c>
      <c r="B1" s="2" t="s">
        <v>1</v>
      </c>
    </row>
    <row r="2" spans="1:2">
      <c r="B2" s="2" t="s">
        <v>2</v>
      </c>
    </row>
    <row r="3" spans="1:2">
      <c r="A3" s="3" t="s">
        <v>180</v>
      </c>
    </row>
    <row r="4" spans="1:2">
      <c r="A4" s="4" t="s">
        <v>650</v>
      </c>
      <c r="B4" s="4" t="s">
        <v>6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652</v>
      </c>
      <c r="B1" s="2" t="s">
        <v>1</v>
      </c>
    </row>
    <row r="2" spans="1:3">
      <c r="B2" s="2" t="s">
        <v>2</v>
      </c>
      <c r="C2" s="2" t="s">
        <v>32</v>
      </c>
    </row>
    <row r="3" spans="1:3">
      <c r="A3" s="3" t="s">
        <v>183</v>
      </c>
    </row>
    <row r="4" spans="1:3">
      <c r="A4" s="4" t="s">
        <v>308</v>
      </c>
      <c r="B4" s="4" t="s">
        <v>302</v>
      </c>
    </row>
    <row r="5" spans="1:3">
      <c r="A5" s="4" t="s">
        <v>653</v>
      </c>
      <c r="B5" s="8" t="n">
        <v>364548</v>
      </c>
      <c r="C5" s="8" t="n">
        <v>501212</v>
      </c>
    </row>
    <row r="6" spans="1:3">
      <c r="A6" s="4" t="s">
        <v>654</v>
      </c>
      <c r="B6" s="6" t="n">
        <v>171384</v>
      </c>
      <c r="C6" s="6" t="n">
        <v>84402</v>
      </c>
    </row>
    <row r="7" spans="1:3">
      <c r="A7" s="4" t="s">
        <v>655</v>
      </c>
      <c r="B7" s="6" t="n">
        <v>-219097</v>
      </c>
      <c r="C7" s="6" t="n">
        <v>-221066</v>
      </c>
    </row>
    <row r="8" spans="1:3">
      <c r="A8" s="4" t="s">
        <v>656</v>
      </c>
      <c r="B8" s="8" t="n">
        <v>316835</v>
      </c>
      <c r="C8" s="8" t="n">
        <v>3645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657</v>
      </c>
      <c r="B1" s="2" t="s">
        <v>1</v>
      </c>
    </row>
    <row r="2" spans="1:3">
      <c r="B2" s="2" t="s">
        <v>2</v>
      </c>
      <c r="C2" s="2" t="s">
        <v>32</v>
      </c>
    </row>
    <row r="3" spans="1:3">
      <c r="A3" s="4" t="s">
        <v>75</v>
      </c>
      <c r="B3" s="8" t="n">
        <v>37674524</v>
      </c>
      <c r="C3" s="8" t="n">
        <v>35011276</v>
      </c>
    </row>
    <row r="4" spans="1:3">
      <c r="A4" s="4" t="s">
        <v>658</v>
      </c>
    </row>
    <row r="5" spans="1:3">
      <c r="A5" s="4" t="s">
        <v>75</v>
      </c>
      <c r="B5" s="6" t="n">
        <v>19757986</v>
      </c>
      <c r="C5" s="6" t="n">
        <v>21626788</v>
      </c>
    </row>
    <row r="6" spans="1:3">
      <c r="A6" s="4" t="s">
        <v>659</v>
      </c>
    </row>
    <row r="7" spans="1:3">
      <c r="A7" s="4" t="s">
        <v>75</v>
      </c>
      <c r="B7" s="8" t="n">
        <v>17916538</v>
      </c>
      <c r="C7" s="8" t="n">
        <v>133844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60</v>
      </c>
      <c r="B1" s="2" t="s">
        <v>1</v>
      </c>
    </row>
    <row r="2" spans="1:3">
      <c r="B2" s="2" t="s">
        <v>2</v>
      </c>
      <c r="C2" s="2" t="s">
        <v>32</v>
      </c>
    </row>
    <row r="3" spans="1:3">
      <c r="A3" s="4" t="s">
        <v>661</v>
      </c>
    </row>
    <row r="4" spans="1:3">
      <c r="A4" s="3" t="s">
        <v>662</v>
      </c>
    </row>
    <row r="5" spans="1:3">
      <c r="A5" s="4" t="s">
        <v>663</v>
      </c>
      <c r="B5" s="8" t="n">
        <v>131464</v>
      </c>
      <c r="C5" s="8" t="n">
        <v>383077</v>
      </c>
    </row>
    <row r="6" spans="1:3">
      <c r="A6" s="4" t="s">
        <v>664</v>
      </c>
      <c r="B6" s="6" t="n">
        <v>-9463</v>
      </c>
      <c r="C6" s="6" t="n">
        <v>48742</v>
      </c>
    </row>
    <row r="7" spans="1:3">
      <c r="A7" s="4" t="s">
        <v>665</v>
      </c>
      <c r="B7" s="6" t="n">
        <v>-28523</v>
      </c>
      <c r="C7" s="6" t="n">
        <v>-300355</v>
      </c>
    </row>
    <row r="8" spans="1:3">
      <c r="A8" s="4" t="s">
        <v>666</v>
      </c>
      <c r="B8" s="6" t="n">
        <v>93478</v>
      </c>
      <c r="C8" s="6" t="n">
        <v>131464</v>
      </c>
    </row>
    <row r="9" spans="1:3">
      <c r="A9" s="4" t="s">
        <v>667</v>
      </c>
    </row>
    <row r="10" spans="1:3">
      <c r="A10" s="3" t="s">
        <v>662</v>
      </c>
    </row>
    <row r="11" spans="1:3">
      <c r="A11" s="4" t="s">
        <v>663</v>
      </c>
      <c r="B11" s="6" t="n">
        <v>59634</v>
      </c>
      <c r="C11" s="6" t="n">
        <v>80213</v>
      </c>
    </row>
    <row r="12" spans="1:3">
      <c r="A12" s="4" t="s">
        <v>664</v>
      </c>
      <c r="B12" s="6" t="n">
        <v>42258</v>
      </c>
      <c r="C12" s="6" t="n">
        <v>6970</v>
      </c>
    </row>
    <row r="13" spans="1:3">
      <c r="A13" s="4" t="s">
        <v>665</v>
      </c>
      <c r="B13" s="6" t="n">
        <v>-81921</v>
      </c>
      <c r="C13" s="6" t="n">
        <v>-27549</v>
      </c>
    </row>
    <row r="14" spans="1:3">
      <c r="A14" s="4" t="s">
        <v>666</v>
      </c>
      <c r="B14" s="8" t="n">
        <v>19971</v>
      </c>
      <c r="C14" s="8" t="n">
        <v>596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vt:lpstr>
      <vt:lpstr>Statements Of Operations</vt:lpstr>
      <vt:lpstr>Statements Of Stockholders' Equ</vt:lpstr>
      <vt:lpstr>Statements Of Cash Flows</vt:lpstr>
      <vt:lpstr>Description Of Business</vt:lpstr>
      <vt:lpstr>Summary Of Significant Accounti</vt:lpstr>
      <vt:lpstr>Inventory</vt:lpstr>
      <vt:lpstr>Prepaid Expenses And Other Curr</vt:lpstr>
      <vt:lpstr>Property And Equipment</vt:lpstr>
      <vt:lpstr>Intangible Assets</vt:lpstr>
      <vt:lpstr>Accrued Liabilities</vt:lpstr>
      <vt:lpstr>Deferred Revenue</vt:lpstr>
      <vt:lpstr>Long-Term Debt And Credit Facil</vt:lpstr>
      <vt:lpstr>Lease Obligations</vt:lpstr>
      <vt:lpstr>Stockholders' Equity</vt:lpstr>
      <vt:lpstr>Fair Value Measurements</vt:lpstr>
      <vt:lpstr>Income Taxes</vt:lpstr>
      <vt:lpstr>Net Loss Per Share</vt:lpstr>
      <vt:lpstr>Employee Benefit Plan</vt:lpstr>
      <vt:lpstr>Product Warranty Provisions</vt:lpstr>
      <vt:lpstr>Commitments And Contingencies</vt:lpstr>
      <vt:lpstr>Segment Information</vt:lpstr>
      <vt:lpstr>Subsequent Events</vt:lpstr>
      <vt:lpstr>Valuation And Qualifying Accoun</vt:lpstr>
      <vt:lpstr>Summary Of Significant Accoun27</vt:lpstr>
      <vt:lpstr>Inventory (Tables)</vt:lpstr>
      <vt:lpstr>Prepaid Expenses And Other Cu29</vt:lpstr>
      <vt:lpstr>Property And Equipment (Tables)</vt:lpstr>
      <vt:lpstr>Accrued Liabilities (Tables)</vt:lpstr>
      <vt:lpstr>Deferred Revenue (Tables)</vt:lpstr>
      <vt:lpstr>Long-Term Debt And Credit Fac33</vt:lpstr>
      <vt:lpstr>Lease Obligations (Tables)</vt:lpstr>
      <vt:lpstr>Stockholder's Equity (Tables)</vt:lpstr>
      <vt:lpstr>Fair Value Measurements (Tables</vt:lpstr>
      <vt:lpstr>Income Taxes (Tables)</vt:lpstr>
      <vt:lpstr>Net Loss Per Share (Tables)</vt:lpstr>
      <vt:lpstr>Product Warranty Provisions (Ta</vt:lpstr>
      <vt:lpstr>Segment Information (Tables)</vt:lpstr>
      <vt:lpstr>Description Of Business (Detail</vt:lpstr>
      <vt:lpstr>Summary Of Significant Accoun42</vt:lpstr>
      <vt:lpstr>Inventory (Details)</vt:lpstr>
      <vt:lpstr>Prepaid Expenses And Other Cu44</vt:lpstr>
      <vt:lpstr>Property And Equipment (Details</vt:lpstr>
      <vt:lpstr>Intangible Assets (Details)</vt:lpstr>
      <vt:lpstr>Accrued Liabilities (Details)</vt:lpstr>
      <vt:lpstr>Deferred Revenue (Details)</vt:lpstr>
      <vt:lpstr>Long-Term Debt And Credit Fac49</vt:lpstr>
      <vt:lpstr>Long-Term Debt And Credit Fac50</vt:lpstr>
      <vt:lpstr>Long-Term Debt And Credit Fac51</vt:lpstr>
      <vt:lpstr>Long-Term Debt And Credit Fac52</vt:lpstr>
      <vt:lpstr>Lease Obligations (Narrative) (</vt:lpstr>
      <vt:lpstr>Lease Obligations (Schedule of </vt:lpstr>
      <vt:lpstr>Stockholders' Equity (Narrative</vt:lpstr>
      <vt:lpstr>Stockholders' Equity (Summary O</vt:lpstr>
      <vt:lpstr>Stockholders' Equity (Summary57</vt:lpstr>
      <vt:lpstr>Stockholders' Equity (Summary58</vt:lpstr>
      <vt:lpstr>Stockholders' Equity (Summary59</vt:lpstr>
      <vt:lpstr>Fair Value Measurements (Narrat</vt:lpstr>
      <vt:lpstr>Fair Value Measurements (Assets</vt:lpstr>
      <vt:lpstr>Fair Value Measurements (Summar</vt:lpstr>
      <vt:lpstr>Income Taxes (Narrative) (Detai</vt:lpstr>
      <vt:lpstr>Income Taxes (Schedule Of Provi</vt:lpstr>
      <vt:lpstr>Income Taxes (Schedule Of Recon</vt:lpstr>
      <vt:lpstr>Income Taxes (Schedule Of Compo</vt:lpstr>
      <vt:lpstr>Net Loss Per Share (Schedule Of</vt:lpstr>
      <vt:lpstr>Net Loss Per Share (Schedule 68</vt:lpstr>
      <vt:lpstr>Employee Benefit Plan (Details)</vt:lpstr>
      <vt:lpstr>Product Warranty Provisions (De</vt:lpstr>
      <vt:lpstr>Segment Information (Details)</vt:lpstr>
      <vt:lpstr>Valuation And Qualifying Acc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2:25Z</dcterms:created>
  <dcterms:modified xmlns:dcterms="http://purl.org/dc/terms/" xmlns:xsi="http://www.w3.org/2001/XMLSchema-instance" xsi:type="dcterms:W3CDTF">2016-03-11T17:02:25Z</dcterms:modified>
  <dc:title xmlns:dc="http://purl.org/dc/elements/1.1/">Untitled</dc:title>
  <dc:description xmlns:dc="http://purl.org/dc/elements/1.1/"/>
  <dc:subject xmlns:dc="http://purl.org/dc/elements/1.1/"/>
  <cp:keywords/>
  <cp:category/>
</cp:coreProperties>
</file>